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Basic and Diluted Earnings per " sheetId="12" state="visible" r:id="rId12"/>
    <sheet xmlns:r="http://schemas.openxmlformats.org/officeDocument/2006/relationships" name="Shareholders' Equity" sheetId="13" state="visible" r:id="rId13"/>
    <sheet xmlns:r="http://schemas.openxmlformats.org/officeDocument/2006/relationships" name="Fair Value of Financial Instrum" sheetId="14" state="visible" r:id="rId14"/>
    <sheet xmlns:r="http://schemas.openxmlformats.org/officeDocument/2006/relationships" name="Contingencies" sheetId="15" state="visible" r:id="rId15"/>
    <sheet xmlns:r="http://schemas.openxmlformats.org/officeDocument/2006/relationships" name="Business Segment Information" sheetId="16" state="visible" r:id="rId16"/>
    <sheet xmlns:r="http://schemas.openxmlformats.org/officeDocument/2006/relationships" name="Cyber-Attack" sheetId="17" state="visible" r:id="rId17"/>
    <sheet xmlns:r="http://schemas.openxmlformats.org/officeDocument/2006/relationships" name="Summary of Significant Accoun_2" sheetId="18" state="visible" r:id="rId18"/>
    <sheet xmlns:r="http://schemas.openxmlformats.org/officeDocument/2006/relationships" name="Basic and Diluted Earnings pe_2" sheetId="19" state="visible" r:id="rId19"/>
    <sheet xmlns:r="http://schemas.openxmlformats.org/officeDocument/2006/relationships" name="Fair Value of Financial Instr_2" sheetId="20" state="visible" r:id="rId20"/>
    <sheet xmlns:r="http://schemas.openxmlformats.org/officeDocument/2006/relationships" name="Business Segment Information (T" sheetId="21" state="visible" r:id="rId21"/>
    <sheet xmlns:r="http://schemas.openxmlformats.org/officeDocument/2006/relationships" name="Summary of Significant Accoun_3" sheetId="22" state="visible" r:id="rId22"/>
    <sheet xmlns:r="http://schemas.openxmlformats.org/officeDocument/2006/relationships" name="Share-Based Compensation - Addi" sheetId="23" state="visible" r:id="rId23"/>
    <sheet xmlns:r="http://schemas.openxmlformats.org/officeDocument/2006/relationships" name="Income Taxes - Additional Infor" sheetId="24" state="visible" r:id="rId24"/>
    <sheet xmlns:r="http://schemas.openxmlformats.org/officeDocument/2006/relationships" name="Basic and Diluted Earnings pe_3" sheetId="25" state="visible" r:id="rId25"/>
    <sheet xmlns:r="http://schemas.openxmlformats.org/officeDocument/2006/relationships" name="Basic and Diluted Earnings pe_4" sheetId="26" state="visible" r:id="rId26"/>
    <sheet xmlns:r="http://schemas.openxmlformats.org/officeDocument/2006/relationships" name="Shareholders' Equity - Addition" sheetId="27" state="visible" r:id="rId27"/>
    <sheet xmlns:r="http://schemas.openxmlformats.org/officeDocument/2006/relationships" name="Fair Value of Financial Instr_3" sheetId="28" state="visible" r:id="rId28"/>
    <sheet xmlns:r="http://schemas.openxmlformats.org/officeDocument/2006/relationships" name="Business Segment Information - " sheetId="29" state="visible" r:id="rId29"/>
    <sheet xmlns:r="http://schemas.openxmlformats.org/officeDocument/2006/relationships" name="Cyber Attack - Additional Info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XPD</t>
        </is>
      </c>
      <c r="C9" s="4" t="inlineStr">
        <is>
          <t xml:space="preserve"> </t>
        </is>
      </c>
    </row>
    <row r="10">
      <c r="A10" s="4" t="inlineStr">
        <is>
          <t>Entity Registrant Name</t>
        </is>
      </c>
      <c r="B10" s="4" t="inlineStr">
        <is>
          <t>EXPEDITORS INTERNATIONAL OF WASHINGTON, INC.</t>
        </is>
      </c>
      <c r="C10" s="4" t="inlineStr">
        <is>
          <t xml:space="preserve"> </t>
        </is>
      </c>
    </row>
    <row r="11">
      <c r="A11" s="4" t="inlineStr">
        <is>
          <t>Entity Central Index Key</t>
        </is>
      </c>
      <c r="B11" s="4" t="inlineStr">
        <is>
          <t>000074651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59136384</v>
      </c>
    </row>
    <row r="19">
      <c r="A19" s="4" t="inlineStr">
        <is>
          <t>Entity File Number</t>
        </is>
      </c>
      <c r="B19" s="4" t="inlineStr">
        <is>
          <t>0-13468</t>
        </is>
      </c>
      <c r="C19" s="4" t="inlineStr">
        <is>
          <t xml:space="preserve"> </t>
        </is>
      </c>
    </row>
    <row r="20">
      <c r="A20" s="4" t="inlineStr">
        <is>
          <t>Entity Tax Identification Number</t>
        </is>
      </c>
      <c r="B20" s="4" t="inlineStr">
        <is>
          <t>91-1069248</t>
        </is>
      </c>
      <c r="C20" s="4" t="inlineStr">
        <is>
          <t xml:space="preserve"> </t>
        </is>
      </c>
    </row>
    <row r="21">
      <c r="A21" s="4" t="inlineStr">
        <is>
          <t>Entity Address, Address Line One</t>
        </is>
      </c>
      <c r="B21" s="4" t="inlineStr">
        <is>
          <t>1015 Third Avenue</t>
        </is>
      </c>
      <c r="C21" s="4" t="inlineStr">
        <is>
          <t xml:space="preserve"> </t>
        </is>
      </c>
    </row>
    <row r="22">
      <c r="A22" s="4" t="inlineStr">
        <is>
          <t>Entity Address, City or Town</t>
        </is>
      </c>
      <c r="B22" s="4" t="inlineStr">
        <is>
          <t>Seattle</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98104</t>
        </is>
      </c>
      <c r="C24" s="4" t="inlineStr">
        <is>
          <t xml:space="preserve"> </t>
        </is>
      </c>
    </row>
    <row r="25">
      <c r="A25" s="4" t="inlineStr">
        <is>
          <t>City Area Code</t>
        </is>
      </c>
      <c r="B25" s="4" t="inlineStr">
        <is>
          <t>206</t>
        </is>
      </c>
      <c r="C25" s="4" t="inlineStr">
        <is>
          <t xml:space="preserve"> </t>
        </is>
      </c>
    </row>
    <row r="26">
      <c r="A26" s="4" t="inlineStr">
        <is>
          <t>Local Phone Number</t>
        </is>
      </c>
      <c r="B26" s="4" t="inlineStr">
        <is>
          <t>674-34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WA</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 Based Compensation [Abstract]</t>
        </is>
      </c>
      <c r="B3" s="4" t="inlineStr">
        <is>
          <t xml:space="preserve"> </t>
        </is>
      </c>
    </row>
    <row r="4">
      <c r="A4" s="4" t="inlineStr">
        <is>
          <t>Share-Based Compensation</t>
        </is>
      </c>
      <c r="B4" s="4" t="inlineStr">
        <is>
          <t xml:space="preserve">Note 2. Share-Based Compensation The Company has historically granted the majority of its share-based awards during the second quarter of each fiscal year. In the nine months ended September 30, 2022 and 2021, the Company awarded 345 and 307 restricted stock units (RSUs), respectively. The RSUs were granted at a weighted-average fair value of $102.65 in 2022 and $113.82 in 2021. The RSUs vest annually over 3 years The Company also awarded 84 and 75 performance stock units (PSUs) in 2022 and 2021, respectively. Outstanding PSUs include performance conditions to be finally measured in 2022, 2023 and 2024. The final number of PSUs will be determined using an adjustment factor of up to 2 The grant of employee stock purchase rights and the issuance of shares under the employee stock purchase plan are made in the third quarter of each fiscal year and 650 and 698 shares were issued in the three and nine months ended September 30, 2022 and 2021, respectively. The fair value of the employee stock purchase rights granted was $27.07 and $28.55 per share in 2022 and 2021, respectively. The Company recognizes stock compensation expense based on the fair value of awards granted to employees and directors under the Company’s Amended and Restated 2017 Omnibus Plan and employee stock purchase rights plan. This expense, adjusted for expected performance and forfeitures, is recognized in net earnings on a straight-line basis over the service periods as salaries and related costs on the condensed consolidated statements of earnings. RSUs and PSUs awarded to certain employees meeting specific retirement eligibility criteria at the time of grant are expensed immediately as there is no substantive service period associated with those aw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3. Income Taxes During 2020 and 2021, the Internal Revenue Service (IRS) and the U.S. Department of Treasury (Treasury) issued additional guidelines and clarifying regulations related to the implementation of the 2017 Tax Act. It is possible that additional guidance issued by the U.S, IRS and Treasury could be issued in future periods. As this guidance is issued, or as other changes in tax regulations occur in the U.S. or other jurisdictions, the Company will evaluate the information to determine whether any additional adjustments to its tax provisions or disclosure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and nine months ended September 30, 2022 and 2021, there was no BEAT expense and GILTI expense was insignificant. The Company’s consolidated effective income tax rate Both periods in 2022 benefited from U.S. income tax deductions for Foreign-derived intangible income (FDI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Share</t>
        </is>
      </c>
      <c r="B4" s="4" t="inlineStr">
        <is>
          <t xml:space="preserve">Note 4.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September 30,
Net earnings attributable to shareholders
Weighted average shares
Earnings per share
2022
Basic earnings attributable to shareholders
$
414,209
162,029
$
2.56
Effect of dilutive potential common shares
—
1,221
—
Diluted earnings attributable to shareholders
$
414,209
163,250
$
2.54
2021
Basic earnings attributable to shareholders
$
359,068
169,633
$
2.12
Effect of dilutive potential common shares
—
1,932
—
Diluted earnings attributable to shareholders
$
359,068
171,565
$
2.09
Nine months ended September 30,
Net earnings attributable to shareholders
Weighted average shares
Earnings per share
2022
Basic earnings attributable to shareholders
$
1,138,123
$
164,944
$
6.90
Effect of dilutive potential common shares
$
—
$
1,454
—
Diluted earnings attributable to shareholders
$
1,138,123
166,398
$
6.84
2021
Basic earnings attributable to shareholders
$
962,660
$
169,398
$
5.68
Effect of dilutive potential common shares
$
—
$
2,151
—
Diluted earnings attributable to shareholders
$
962,660
171,549
$
5.61
For the three and nine months ended September 30, 2022, 976 potential common shares were excluded from the computation of diluted earnings per share because the effect would have been antidilutive. Substantially all outstanding potential common shares for the comparative periods in 2021 were 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5. Shareholders' Equity The Company has a Discretionary Stock Repurchase Plan approved by the Board of Directors that authorizes management to reduce issued and outstanding common stock down to 150,000 shares. On May 2, 2022, the Board of Directors amended the plan to further authorize repurchases down to from the previous number of 160,000 to 150,000 shares. This authorization has no expiration date. During the nine months ended September 30, 2022, there were 9,529 shares repurchased at an average price of $106.84 per share, compared to 2,038 shares at an average price of $110.45 per share during the same periods in 2021. Accumulated other comprehensive loss consisted entirely of foreign currency translation adjustments, net of related income tax effects, for all the periods presented. On May 2, 2022, the Board of Directors declared a semi-annual dividend of $0.67 per share payable on June 15, 2022 to shareholders of record as of June 1, 2022. On , the Board of Directors declared a semi-annual dividend of $ to shareholders of record as of Subsequent to the end of the third quarter of 2022, on November 7, 2022, the Board of Directors declared a semi-annual dividend of $0.67 per share payable on December 15, 2022 to shareholders of record as of December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6.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September 30, 2022
December 31, 2021
Cost
Fair Value
Cost
Fair Value
Cash and Cash Equivalents:
Cash and overnight deposits
$
1,169,248
$
1,169,248
$
1,241,565
$
1,241,565
Corporate commercial paper
952,613
953,391
423,261
423,279
Time deposits
32,673
32,673
63,866
63,866
Total cash and cash equivalents
$
2,154,534
$
2,155,312
$
1,728,692
$
1,728,710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Note 7.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September 30, 2022,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 potential claims resulting from the downtime caused by the cyber-attack, see further information in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Note 8. Business Segment Information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 Financial information regarding the Company’s operations by geographic area is as follows:
UNITED STATES
OTHER NORTH AMERICA
LATIN AMERICA
NORTH ASIA
SOUTH ASIA
EUROPE
MIDDLE EAST, AFRICA AND INDIA
ELIMI- NATIONS
CONSOLI- DATED
For the three months ended September 30, 2022:
Revenues
$
1,244,515
140,622
68,057
1,489,331
518,780
637,411
264,518
(1,088
)
4,362,146
Directly related cost of transportation and other expenses 1
$
742,826
80,116
41,638
1,250,872
416,817
453,248
209,248
(492
)
3,194,273
Salaries and other operating expenses 2
$
314,442
30,151
15,057
98,758
37,577
109,308
36,181
(524
)
640,950
Operating income
$
187,247
30,355
11,362
139,701
64,386
74,855
19,089
(72
)
526,923
Identifiable assets at period end
$
3,553,279
272,527
137,472
915,895
421,148
1,020,756
322,160
(35,711
)
6,607,526
Capital expenditures
$
9,278
556
419
581
426
3,619
1,049
—
15,928
Equity
$
2,430,632
129,346
59,494
304,496
180,855
289,595
140,147
(43,172
)
3,491,393
For the three months ended September 30, 2021:
Revenues
$
1,134,096
116,404
54,303
1,690,381
538,780
564,810
221,777
(1,290
)
4,319,261
Directly related cost of transportation and other expenses 1
$
661,515
63,031
34,216
1,417,283
445,970
389,208
174,733
(466
)
3,185,490
Salaries and other operating expenses 2
$
238,943
33,077
14,759
141,109
54,003
126,475
36,598
(830
)
644,134
Operating income
$
233,638
20,296
5,328
131,989
38,807
49,127
10,446
6
489,637
Identifiable assets at period end
$
3,417,496
256,638
110,406
1,558,109
457,615
990,123
328,671
(42,675
)
7,076,383
Capital expenditures
$
6,001
248
175
435
351
2,254
406
—
9,870
Equity
$
2,451,584
93,084
37,087
368,535
129,941
258,805
123,304
(41,748
)
3,420,592
UNITED STATES
OTHER NORTH AMERICA
LATIN AMERICA
NORTH ASIA
SOUTH ASIA
EUROPE
MIDDLE EAST, AFRICA AND INDIA
ELIMI- NATIONS
CONSOLI- DATED
For the nine months ended September 30, 2022:
Revenues
$
3,751,102
390,220
191,900
4,840,822
1,776,355
1,871,509
811,147
(3,299
)
13,629,756
Directly related cost of transportation and other expenses 1
$
2,303,428
230,154
118,793
4,054,319
1,463,173
1,335,267
647,510
(1,312
)
10,151,332
Salaries and other operating expenses 2
$
962,817
86,328
42,654
326,767
121,634
333,971
111,481
(1,893
)
1,983,759
Operating income
$
484,857
73,738
30,453
459,736
191,548
202,271
52,156
(94
)
1,494,665
Identifiable assets at period end
$
3,553,279
272,527
137,472
915,895
421,148
1,020,756
322,160
(35,711
)
6,607,526
Capital expenditures
$
45,149
2,672
705
1,878
1,152
13,343
3,599
—
68,498
Equity
$
2,430,632
129,346
59,494
304,496
180,855
289,595
140,147
(43,172
)
3,491,393
For the nine months ended September 30, 2021:
Revenues
$
3,007,053
311,986
146,148
4,208,811
1,306,264
1,576,092
574,469
(3,649
)
11,127,174
Directly related cost of transportation and other expenses 1
$
1,731,032
175,392
86,868
3,471,453
1,051,133
1,072,973
444,132
(1,576
)
8,031,407
Salaries and other operating expenses 2
$
718,762
90,114
41,871
354,841
146,214
359,338
100,899
(2,069
)
1,809,970
Operating income
$
557,259
46,480
17,409
382,517
108,917
143,781
29,438
(4
)
1,285,797
Identifiable assets at period end
$
3,417,496
256,638
110,406
1,558,109
457,615
990,123
328,671
(42,675
)
7,076,383
Capital expenditures
$
11,931
434
300
1,192
1,462
7,908
1,573
—
24,800
Equity
$
2,451,584
93,084
37,087
368,535
129,941
258,805
123,304
(41,748
)
3,420,592
1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yber-Attack</t>
        </is>
      </c>
      <c r="B1" s="2" t="inlineStr">
        <is>
          <t>9 Months Ended</t>
        </is>
      </c>
    </row>
    <row r="2">
      <c r="B2" s="2" t="inlineStr">
        <is>
          <t>Sep. 30, 2022</t>
        </is>
      </c>
    </row>
    <row r="3">
      <c r="A3" s="3" t="inlineStr">
        <is>
          <t>Extraordinary And Unusual Items [Abstract]</t>
        </is>
      </c>
      <c r="B3" s="4" t="inlineStr">
        <is>
          <t xml:space="preserve"> </t>
        </is>
      </c>
    </row>
    <row r="4">
      <c r="A4" s="4" t="inlineStr">
        <is>
          <t>Cyber-Attack</t>
        </is>
      </c>
      <c r="B4" s="4" t="inlineStr">
        <is>
          <t xml:space="preserve">Note 9. Cyber-Attack On February 20, 2022, management determined that the Company was the subject of a targeted -attack. Upon discovering the incident, the Company shut down most of its connectivity, operating and accounting systems globally to manage the safety of its overall global systems environment, and initiated its cybersecurity incident response plan. The Company's security teams, supplemented by commercial cybersecurity experts and in collaboration with law enforcement, worked to remediate this cyber-attack. The Company undertook extensive efforts to identify, contain, eradicate and methodically recover from this attack as rapidly as possible. The Company had limited ability to conduct operations for a period of approximately three weeks including but not limited to arranging for shipments of freight or managing customs and distribution activities for its customers’ shipments and performing accounting functions. The Company’s teams worked to maintain its business operations and minimize the impact on its employees, customers and operating partners, including regulatory agencies. The Company continues to navigate the residual effects and incorporate learnings from the cyber-attack. For the nine-month period ended September 30, 2022 , the Company has incurred, as a result of its inability to timely process and move shipments through ports during the downtime, approximately $55 million in incremental demurrage charges where the Company has direct liability for this obligation. These costs are recorded in customs brokerage and other services expenses. During the three months ended September 30, 2022, the Company revised earlier estimates of these costs downward by $7 million. The Company is seeking recovery of the incremental demurrage charges it has incurred from service providers and ports. Any recoveries would be recorded in the period that they are realized. Additionally, principally in the first quarter, the Company incurred investigation, recovery, and remediation expenses, including costs to recover its operational and accounting systems and to enhance cybersecurity protections. These costs are primarily comprised of various consulting services including cybersecurity experts, outside legal advisors, and other IT professional expenses. The Company also recorded estimated liabilities for potential shipment-related claims. For the nine-month period ended September 30, 2022, The Company may incur additional expenses which could include third-party expenses, increased information services costs, or indemnities to customers. When the Company’s operating systems were down, many customers worked with other providers to meet their logistics needs, resulting in lower shipment volumes in the first quarter and to a lesser extent in the second quarter for which the financial impact on revenues and operating income cannot be quantified. Such costs and the ongoing impacts from the downtime caused by the cyber-attack are not expected to have further material adverse impact on the Company’s business. The Company is unable to estimate the ultimate direct and indirect financial impacts of this cyber-atta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March 15, 2022.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the condensed consolidated statements of cash flows.</t>
        </is>
      </c>
    </row>
    <row r="5">
      <c r="A5" s="4" t="inlineStr">
        <is>
          <t>Revenue Recognition</t>
        </is>
      </c>
      <c r="B5" s="4" t="inlineStr">
        <is>
          <t>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June 30, 2022. The Company evaluates whether amounts billed to customers should be reported as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we do not issue a HAWB, a HOBL or a House Seaway Bill or otherwise act solely as an agent for the shipper, only the commissions and fees earned for such services are included in revenues. In these transactions, the Company is not a principal and report only commissions and fees earned in revenue.</t>
        </is>
      </c>
    </row>
    <row r="6">
      <c r="A6" s="4" t="inlineStr">
        <is>
          <t>Leases</t>
        </is>
      </c>
      <c r="B6" s="4" t="inlineStr">
        <is>
          <t>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 s variable payments as incurred. Lease expense is recognized on a straight-line basis over the lease term and is included in rent and occupancy expenses i 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t>
        </is>
      </c>
    </row>
    <row r="7">
      <c r="A7" s="4" t="inlineStr">
        <is>
          <t>Accounts Receivable</t>
        </is>
      </c>
      <c r="B7" s="4" t="inlineStr">
        <is>
          <t>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 t $ Additions and write-offs have not been significant in the periods presented.</t>
        </is>
      </c>
    </row>
    <row r="8">
      <c r="A8" s="4" t="inlineStr">
        <is>
          <t>Use of Estimates</t>
        </is>
      </c>
      <c r="B8" s="4" t="inlineStr">
        <is>
          <t>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including estimates associated with the U.S. enacted Tax Cuts and Jobs Act (the 2017 Tax Act), accrual of loss contingencies, including estimates for potential claims as a result of the downtime caused by the cyber-attack, calculation of share-based compensation expense and estimates related to determining the lease term and discount rate when measuring ROU assets and lease liabilities. In 2022, ancillary services include additional estimated costs for demurrage charges incurred as a result of downtime caused by the cyber-attack. See Note 9 for further information on estimates related to the cyber-attack. Actual results could be materially different from the estimated provisions and accruals recorded.</t>
        </is>
      </c>
    </row>
    <row r="9">
      <c r="A9" s="4" t="inlineStr">
        <is>
          <t>Stock Plans</t>
        </is>
      </c>
      <c r="B9" s="4" t="inlineStr">
        <is>
          <t xml:space="preserve">The Company recognizes stock compensation expense based on the fair value of awards granted to employees and directors under the Company’s Amended and Restated 2017 Omnibus Plan and employee stock purchase rights plan. This expense, adjusted for expected performance and forfeitures, is recognized in net earnings on a straight-line basis over the service periods as salaries and related costs on the condensed consolidated statements of earnings. RSUs and PSUs awarded to certain employees meeting specific retirement eligibility criteria at the time of grant are expensed immediately as there is no substantive service period associated with those awards. </t>
        </is>
      </c>
    </row>
    <row r="10">
      <c r="A10" s="4" t="inlineStr">
        <is>
          <t>Income Tax</t>
        </is>
      </c>
      <c r="B10" s="4" t="inlineStr">
        <is>
          <t xml:space="preserve">During 2020 and 2021, the Internal Revenue Service (IRS) and the U.S. Department of Treasury (Treasury) issued additional guidelines and clarifying regulations related to the implementation of the 2017 Tax Act. It is possible that additional guidance issued by the U.S, IRS and Treasury could be issued in future periods. As this guidance is issued, or as other changes in tax regulations occur in the U.S. or other jurisdictions, the Company will evaluate the information to determine whether any additional adjustments to its tax provisions or disclosure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and nine months ended September 30, 2022 and 2021, there was no BEAT expense and GILTI expense was insignificant. The Company’s consolidated effective income tax rate Both periods in 2022 benefited from U.S. income tax deductions for Foreign-derived intangible income (FDII). </t>
        </is>
      </c>
    </row>
    <row r="11">
      <c r="A11" s="4" t="inlineStr">
        <is>
          <t>Earnings Per Share</t>
        </is>
      </c>
      <c r="B11" s="4" t="inlineStr">
        <is>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is>
      </c>
    </row>
    <row r="12">
      <c r="A12" s="4" t="inlineStr">
        <is>
          <t>Cash Equivalents</t>
        </is>
      </c>
      <c r="B12" s="4" t="inlineStr">
        <is>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is>
      </c>
    </row>
    <row r="13">
      <c r="A13" s="4" t="inlineStr">
        <is>
          <t>Segment Reporting</t>
        </is>
      </c>
      <c r="B13" s="4" t="inlineStr">
        <is>
          <t>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reconciles the numerator and the denominator of the basic and diluted per share computations for earnings attributable to shareholders:
Three months ended September 30,
Net earnings attributable to shareholders
Weighted average shares
Earnings per share
2022
Basic earnings attributable to shareholders
$
414,209
162,029
$
2.56
Effect of dilutive potential common shares
—
1,221
—
Diluted earnings attributable to shareholders
$
414,209
163,250
$
2.54
2021
Basic earnings attributable to shareholders
$
359,068
169,633
$
2.12
Effect of dilutive potential common shares
—
1,932
—
Diluted earnings attributable to shareholders
$
359,068
171,565
$
2.09
Nine months ended September 30,
Net earnings attributable to shareholders
Weighted average shares
Earnings per share
2022
Basic earnings attributable to shareholders
$
1,138,123
$
164,944
$
6.90
Effect of dilutive potential common shares
$
—
$
1,454
—
Diluted earnings attributable to shareholders
$
1,138,123
166,398
$
6.84
2021
Basic earnings attributable to shareholders
$
962,660
$
169,398
$
5.68
Effect of dilutive potential common shares
$
—
$
2,151
—
Diluted earnings attributable to shareholders
$
962,660
171,549
$
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54534</v>
      </c>
      <c r="C3" s="6" t="n">
        <v>1728692</v>
      </c>
    </row>
    <row r="4">
      <c r="A4" s="4" t="inlineStr">
        <is>
          <t>Accounts receivable, less allowance for credit loss of $9,760 at September 30, 2022 and $6,686 at December 31, 2021</t>
        </is>
      </c>
      <c r="B4" s="5" t="n">
        <v>2748322</v>
      </c>
      <c r="C4" s="5" t="n">
        <v>3810286</v>
      </c>
    </row>
    <row r="5">
      <c r="A5" s="4" t="inlineStr">
        <is>
          <t>Deferred contract costs</t>
        </is>
      </c>
      <c r="B5" s="5" t="n">
        <v>499935</v>
      </c>
      <c r="C5" s="5" t="n">
        <v>987266</v>
      </c>
    </row>
    <row r="6">
      <c r="A6" s="4" t="inlineStr">
        <is>
          <t>Other</t>
        </is>
      </c>
      <c r="B6" s="5" t="n">
        <v>184765</v>
      </c>
      <c r="C6" s="5" t="n">
        <v>108801</v>
      </c>
    </row>
    <row r="7">
      <c r="A7" s="4" t="inlineStr">
        <is>
          <t>Total current assets</t>
        </is>
      </c>
      <c r="B7" s="5" t="n">
        <v>5587556</v>
      </c>
      <c r="C7" s="5" t="n">
        <v>6635045</v>
      </c>
    </row>
    <row r="8">
      <c r="A8" s="4" t="inlineStr">
        <is>
          <t>Property and equipment, less accumulated depreciation and amortization of $548,585 at September 30, 2022 and $541,677 at December 31, 2021</t>
        </is>
      </c>
      <c r="B8" s="5" t="n">
        <v>480941</v>
      </c>
      <c r="C8" s="5" t="n">
        <v>487870</v>
      </c>
    </row>
    <row r="9">
      <c r="A9" s="4" t="inlineStr">
        <is>
          <t>Operating lease right-of-use assets</t>
        </is>
      </c>
      <c r="B9" s="5" t="n">
        <v>486980</v>
      </c>
      <c r="C9" s="5" t="n">
        <v>459158</v>
      </c>
    </row>
    <row r="10">
      <c r="A10" s="4" t="inlineStr">
        <is>
          <t>Goodwill</t>
        </is>
      </c>
      <c r="B10" s="5" t="n">
        <v>7927</v>
      </c>
      <c r="C10" s="5" t="n">
        <v>7927</v>
      </c>
    </row>
    <row r="11">
      <c r="A11" s="4" t="inlineStr">
        <is>
          <t>Deferred federal and state income taxes, net</t>
        </is>
      </c>
      <c r="B11" s="5" t="n">
        <v>27295</v>
      </c>
      <c r="C11" s="5" t="n">
        <v>729</v>
      </c>
    </row>
    <row r="12">
      <c r="A12" s="4" t="inlineStr">
        <is>
          <t>Other assets, net</t>
        </is>
      </c>
      <c r="B12" s="5" t="n">
        <v>16827</v>
      </c>
      <c r="C12" s="5" t="n">
        <v>19200</v>
      </c>
    </row>
    <row r="13">
      <c r="A13" s="4" t="inlineStr">
        <is>
          <t>Total assets</t>
        </is>
      </c>
      <c r="B13" s="5" t="n">
        <v>6607526</v>
      </c>
      <c r="C13" s="5" t="n">
        <v>7609929</v>
      </c>
    </row>
    <row r="14">
      <c r="A14" s="3" t="inlineStr">
        <is>
          <t>Current Liabilities:</t>
        </is>
      </c>
      <c r="B14" s="4" t="inlineStr">
        <is>
          <t xml:space="preserve"> </t>
        </is>
      </c>
      <c r="C14" s="4" t="inlineStr">
        <is>
          <t xml:space="preserve"> </t>
        </is>
      </c>
    </row>
    <row r="15">
      <c r="A15" s="4" t="inlineStr">
        <is>
          <t>Accounts payable</t>
        </is>
      </c>
      <c r="B15" s="5" t="n">
        <v>1544757</v>
      </c>
      <c r="C15" s="5" t="n">
        <v>2012461</v>
      </c>
    </row>
    <row r="16">
      <c r="A16" s="4" t="inlineStr">
        <is>
          <t>Accrued liabilities, primarily salaries and related costs</t>
        </is>
      </c>
      <c r="B16" s="5" t="n">
        <v>404207</v>
      </c>
      <c r="C16" s="5" t="n">
        <v>403625</v>
      </c>
    </row>
    <row r="17">
      <c r="A17" s="4" t="inlineStr">
        <is>
          <t>Contract liabilities</t>
        </is>
      </c>
      <c r="B17" s="5" t="n">
        <v>594244</v>
      </c>
      <c r="C17" s="5" t="n">
        <v>1142026</v>
      </c>
    </row>
    <row r="18">
      <c r="A18" s="4" t="inlineStr">
        <is>
          <t>Current portion of operating lease liabilities</t>
        </is>
      </c>
      <c r="B18" s="5" t="n">
        <v>88535</v>
      </c>
      <c r="C18" s="5" t="n">
        <v>82019</v>
      </c>
    </row>
    <row r="19">
      <c r="A19" s="4" t="inlineStr">
        <is>
          <t>Federal, state and foreign income taxes</t>
        </is>
      </c>
      <c r="B19" s="5" t="n">
        <v>74507</v>
      </c>
      <c r="C19" s="5" t="n">
        <v>86166</v>
      </c>
    </row>
    <row r="20">
      <c r="A20" s="4" t="inlineStr">
        <is>
          <t>Total current liabilities</t>
        </is>
      </c>
      <c r="B20" s="5" t="n">
        <v>2706250</v>
      </c>
      <c r="C20" s="5" t="n">
        <v>3726297</v>
      </c>
    </row>
    <row r="21">
      <c r="A21" s="4" t="inlineStr">
        <is>
          <t>Noncurrent portion of operating lease liabilities</t>
        </is>
      </c>
      <c r="B21" s="5" t="n">
        <v>409883</v>
      </c>
      <c r="C21" s="5" t="n">
        <v>385641</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none issued</t>
        </is>
      </c>
      <c r="B24" s="5" t="n">
        <v>0</v>
      </c>
      <c r="C24" s="5" t="n">
        <v>0</v>
      </c>
    </row>
    <row r="25">
      <c r="A25" s="4" t="inlineStr">
        <is>
          <t>Common stock, par value $0.01 per share. Issued and outstanding: 159,128 shares at September 30, 2022 and 167,210 shares at December 31, 2021</t>
        </is>
      </c>
      <c r="B25" s="5" t="n">
        <v>1591</v>
      </c>
      <c r="C25" s="5" t="n">
        <v>1672</v>
      </c>
    </row>
    <row r="26">
      <c r="A26" s="4" t="inlineStr">
        <is>
          <t>Additional paid-in capital</t>
        </is>
      </c>
      <c r="B26" s="5" t="n">
        <v>118</v>
      </c>
      <c r="C26" s="5" t="n">
        <v>3160</v>
      </c>
    </row>
    <row r="27">
      <c r="A27" s="4" t="inlineStr">
        <is>
          <t>Retained earnings</t>
        </is>
      </c>
      <c r="B27" s="5" t="n">
        <v>3738600</v>
      </c>
      <c r="C27" s="5" t="n">
        <v>3620008</v>
      </c>
    </row>
    <row r="28">
      <c r="A28" s="4" t="inlineStr">
        <is>
          <t>Accumulated other comprehensive loss</t>
        </is>
      </c>
      <c r="B28" s="5" t="n">
        <v>-258129</v>
      </c>
      <c r="C28" s="5" t="n">
        <v>-130414</v>
      </c>
    </row>
    <row r="29">
      <c r="A29" s="4" t="inlineStr">
        <is>
          <t>Total shareholders’ equity</t>
        </is>
      </c>
      <c r="B29" s="5" t="n">
        <v>3482180</v>
      </c>
      <c r="C29" s="5" t="n">
        <v>3494426</v>
      </c>
    </row>
    <row r="30">
      <c r="A30" s="4" t="inlineStr">
        <is>
          <t>Noncontrolling interest</t>
        </is>
      </c>
      <c r="B30" s="5" t="n">
        <v>9213</v>
      </c>
      <c r="C30" s="5" t="n">
        <v>3565</v>
      </c>
    </row>
    <row r="31">
      <c r="A31" s="4" t="inlineStr">
        <is>
          <t>Total equity</t>
        </is>
      </c>
      <c r="B31" s="5" t="n">
        <v>3491393</v>
      </c>
      <c r="C31" s="5" t="n">
        <v>3497991</v>
      </c>
    </row>
    <row r="32">
      <c r="A32" s="4" t="inlineStr">
        <is>
          <t>Total liabilities and equity</t>
        </is>
      </c>
      <c r="B32" s="6" t="n">
        <v>6607526</v>
      </c>
      <c r="C32" s="6" t="n">
        <v>7609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Cash and Cash Equivalents by Balance Sheet Grouping</t>
        </is>
      </c>
      <c r="B4" s="4" t="inlineStr">
        <is>
          <t>Cash and cash equivalents consist of the following:
September 30, 2022
December 31, 2021
Cost
Fair Value
Cost
Fair Value
Cash and Cash Equivalents:
Cash and overnight deposits
$
1,169,248
$
1,169,248
$
1,241,565
$
1,241,565
Corporate commercial paper
952,613
953,391
423,261
423,279
Time deposits
32,673
32,673
63,866
63,866
Total cash and cash equivalents
$
2,154,534
$
2,155,312
$
1,728,692
$
1,728,7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Financial information regarding the Company’s operations by geographic area is as follows:
UNITED STATES
OTHER NORTH AMERICA
LATIN AMERICA
NORTH ASIA
SOUTH ASIA
EUROPE
MIDDLE EAST, AFRICA AND INDIA
ELIMI- NATIONS
CONSOLI- DATED
For the three months ended September 30, 2022:
Revenues
$
1,244,515
140,622
68,057
1,489,331
518,780
637,411
264,518
(1,088
)
4,362,146
Directly related cost of transportation and other expenses 1
$
742,826
80,116
41,638
1,250,872
416,817
453,248
209,248
(492
)
3,194,273
Salaries and other operating expenses 2
$
314,442
30,151
15,057
98,758
37,577
109,308
36,181
(524
)
640,950
Operating income
$
187,247
30,355
11,362
139,701
64,386
74,855
19,089
(72
)
526,923
Identifiable assets at period end
$
3,553,279
272,527
137,472
915,895
421,148
1,020,756
322,160
(35,711
)
6,607,526
Capital expenditures
$
9,278
556
419
581
426
3,619
1,049
—
15,928
Equity
$
2,430,632
129,346
59,494
304,496
180,855
289,595
140,147
(43,172
)
3,491,393
For the three months ended September 30, 2021:
Revenues
$
1,134,096
116,404
54,303
1,690,381
538,780
564,810
221,777
(1,290
)
4,319,261
Directly related cost of transportation and other expenses 1
$
661,515
63,031
34,216
1,417,283
445,970
389,208
174,733
(466
)
3,185,490
Salaries and other operating expenses 2
$
238,943
33,077
14,759
141,109
54,003
126,475
36,598
(830
)
644,134
Operating income
$
233,638
20,296
5,328
131,989
38,807
49,127
10,446
6
489,637
Identifiable assets at period end
$
3,417,496
256,638
110,406
1,558,109
457,615
990,123
328,671
(42,675
)
7,076,383
Capital expenditures
$
6,001
248
175
435
351
2,254
406
—
9,870
Equity
$
2,451,584
93,084
37,087
368,535
129,941
258,805
123,304
(41,748
)
3,420,592
UNITED STATES
OTHER NORTH AMERICA
LATIN AMERICA
NORTH ASIA
SOUTH ASIA
EUROPE
MIDDLE EAST, AFRICA AND INDIA
ELIMI- NATIONS
CONSOLI- DATED
For the nine months ended September 30, 2022:
Revenues
$
3,751,102
390,220
191,900
4,840,822
1,776,355
1,871,509
811,147
(3,299
)
13,629,756
Directly related cost of transportation and other expenses 1
$
2,303,428
230,154
118,793
4,054,319
1,463,173
1,335,267
647,510
(1,312
)
10,151,332
Salaries and other operating expenses 2
$
962,817
86,328
42,654
326,767
121,634
333,971
111,481
(1,893
)
1,983,759
Operating income
$
484,857
73,738
30,453
459,736
191,548
202,271
52,156
(94
)
1,494,665
Identifiable assets at period end
$
3,553,279
272,527
137,472
915,895
421,148
1,020,756
322,160
(35,711
)
6,607,526
Capital expenditures
$
45,149
2,672
705
1,878
1,152
13,343
3,599
—
68,498
Equity
$
2,430,632
129,346
59,494
304,496
180,855
289,595
140,147
(43,172
)
3,491,393
For the nine months ended September 30, 2021:
Revenues
$
3,007,053
311,986
146,148
4,208,811
1,306,264
1,576,092
574,469
(3,649
)
11,127,174
Directly related cost of transportation and other expenses 1
$
1,731,032
175,392
86,868
3,471,453
1,051,133
1,072,973
444,132
(1,576
)
8,031,407
Salaries and other operating expenses 2
$
718,762
90,114
41,871
354,841
146,214
359,338
100,899
(2,069
)
1,809,970
Operating income
$
557,259
46,480
17,409
382,517
108,917
143,781
29,438
(4
)
1,285,797
Identifiable assets at period end
$
3,417,496
256,638
110,406
1,558,109
457,615
990,123
328,671
(42,675
)
7,076,383
Capital expenditures
$
11,931
434
300
1,192
1,462
7,908
1,573
—
24,800
Equity
$
2,451,584
93,084
37,087
368,535
129,941
258,805
123,304
(41,748
)
3,420,592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ccounts receivable, allowance for credit loss</t>
        </is>
      </c>
      <c r="B3" s="6" t="n">
        <v>9760</v>
      </c>
      <c r="C3" s="6" t="n">
        <v>668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 based payment award equity instruments other than options grants in period</t>
        </is>
      </c>
      <c r="B5" s="4" t="inlineStr">
        <is>
          <t xml:space="preserve"> </t>
        </is>
      </c>
      <c r="C5" s="4" t="inlineStr">
        <is>
          <t xml:space="preserve"> </t>
        </is>
      </c>
      <c r="D5" s="5" t="n">
        <v>345</v>
      </c>
      <c r="E5" s="5" t="n">
        <v>307</v>
      </c>
    </row>
    <row r="6">
      <c r="A6" s="4" t="inlineStr">
        <is>
          <t>Share-based compensation arrangement by share-based payment award, equity Instruments other than options, grants in period. Weighted average fair value</t>
        </is>
      </c>
      <c r="B6" s="4" t="inlineStr">
        <is>
          <t xml:space="preserve"> </t>
        </is>
      </c>
      <c r="C6" s="4" t="inlineStr">
        <is>
          <t xml:space="preserve"> </t>
        </is>
      </c>
      <c r="D6" s="7" t="n">
        <v>102.65</v>
      </c>
      <c r="E6" s="7" t="n">
        <v>113.82</v>
      </c>
    </row>
    <row r="7">
      <c r="A7" s="4" t="inlineStr">
        <is>
          <t>Share-based compensation arrangement by share-based payment award, award vesting period</t>
        </is>
      </c>
      <c r="B7" s="4" t="inlineStr">
        <is>
          <t xml:space="preserve"> </t>
        </is>
      </c>
      <c r="C7" s="4" t="inlineStr">
        <is>
          <t xml:space="preserve"> </t>
        </is>
      </c>
      <c r="D7" s="4" t="inlineStr">
        <is>
          <t>3 years</t>
        </is>
      </c>
      <c r="E7" s="4" t="inlineStr">
        <is>
          <t>3 years</t>
        </is>
      </c>
    </row>
    <row r="8">
      <c r="A8" s="4" t="inlineStr">
        <is>
          <t>Share-based compensation arrangement by share-based payment award, award vesting percentage</t>
        </is>
      </c>
      <c r="B8" s="4" t="inlineStr">
        <is>
          <t xml:space="preserve"> </t>
        </is>
      </c>
      <c r="C8" s="4" t="inlineStr">
        <is>
          <t xml:space="preserve"> </t>
        </is>
      </c>
      <c r="D8" s="8" t="n">
        <v>1</v>
      </c>
      <c r="E8" s="8" t="n">
        <v>1</v>
      </c>
    </row>
    <row r="9">
      <c r="A9" s="4" t="inlineStr">
        <is>
          <t>Restricted Stock Units (RSUs) | Non-Employee Director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 based payment award equity instruments other than options grants in period</t>
        </is>
      </c>
      <c r="B11" s="4" t="inlineStr">
        <is>
          <t xml:space="preserve"> </t>
        </is>
      </c>
      <c r="C11" s="4" t="inlineStr">
        <is>
          <t xml:space="preserve"> </t>
        </is>
      </c>
      <c r="D11" s="5" t="n">
        <v>16</v>
      </c>
      <c r="E11" s="5" t="n">
        <v>13</v>
      </c>
    </row>
    <row r="12">
      <c r="A12" s="4" t="inlineStr">
        <is>
          <t>Performance Stock Units (PSU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 based payment award equity instruments other than options grants in period</t>
        </is>
      </c>
      <c r="B14" s="4" t="inlineStr">
        <is>
          <t xml:space="preserve"> </t>
        </is>
      </c>
      <c r="C14" s="4" t="inlineStr">
        <is>
          <t xml:space="preserve"> </t>
        </is>
      </c>
      <c r="D14" s="5" t="n">
        <v>84</v>
      </c>
      <c r="E14" s="5" t="n">
        <v>75</v>
      </c>
    </row>
    <row r="15">
      <c r="A15" s="4" t="inlineStr">
        <is>
          <t>Share-based compensation arrangement by share-based payment award, award vesting percentage</t>
        </is>
      </c>
      <c r="B15" s="4" t="inlineStr">
        <is>
          <t xml:space="preserve"> </t>
        </is>
      </c>
      <c r="C15" s="4" t="inlineStr">
        <is>
          <t xml:space="preserve"> </t>
        </is>
      </c>
      <c r="D15" s="8" t="n">
        <v>1</v>
      </c>
      <c r="E15" s="8" t="n">
        <v>1</v>
      </c>
    </row>
    <row r="16">
      <c r="A16" s="4" t="inlineStr">
        <is>
          <t>Maximum adjustment factor</t>
        </is>
      </c>
      <c r="B16" s="4" t="inlineStr">
        <is>
          <t xml:space="preserve"> </t>
        </is>
      </c>
      <c r="C16" s="4" t="inlineStr">
        <is>
          <t xml:space="preserve"> </t>
        </is>
      </c>
      <c r="D16" s="8" t="n">
        <v>2</v>
      </c>
      <c r="E16" s="8" t="n">
        <v>2</v>
      </c>
    </row>
    <row r="17">
      <c r="A17" s="4" t="inlineStr">
        <is>
          <t>Minimum adjustment factor</t>
        </is>
      </c>
      <c r="B17" s="4" t="inlineStr">
        <is>
          <t xml:space="preserve"> </t>
        </is>
      </c>
      <c r="C17" s="4" t="inlineStr">
        <is>
          <t xml:space="preserve"> </t>
        </is>
      </c>
      <c r="D17" s="8" t="n">
        <v>0.5</v>
      </c>
      <c r="E17" s="8" t="n">
        <v>0.5</v>
      </c>
    </row>
    <row r="18">
      <c r="A18" s="4" t="inlineStr">
        <is>
          <t>Minimum shares issued</t>
        </is>
      </c>
      <c r="B18" s="4" t="inlineStr">
        <is>
          <t xml:space="preserve"> </t>
        </is>
      </c>
      <c r="C18" s="4" t="inlineStr">
        <is>
          <t xml:space="preserve"> </t>
        </is>
      </c>
      <c r="D18" s="5" t="n">
        <v>0</v>
      </c>
      <c r="E18" s="5" t="n">
        <v>0</v>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employee stock purchase plans</t>
        </is>
      </c>
      <c r="B21" s="5" t="n">
        <v>650</v>
      </c>
      <c r="C21" s="5" t="n">
        <v>698</v>
      </c>
      <c r="D21" s="5" t="n">
        <v>650</v>
      </c>
      <c r="E21" s="5" t="n">
        <v>698</v>
      </c>
    </row>
    <row r="22">
      <c r="A22" s="4" t="inlineStr">
        <is>
          <t>Fair value of the employee stock purchase rights granted</t>
        </is>
      </c>
      <c r="B22" s="7" t="n">
        <v>27.07</v>
      </c>
      <c r="C22" s="7" t="n">
        <v>28.55</v>
      </c>
      <c r="D22" s="7" t="n">
        <v>27.07</v>
      </c>
      <c r="E22" s="7" t="n">
        <v>28.5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20694</v>
      </c>
      <c r="C4" s="6" t="n">
        <v>132922</v>
      </c>
      <c r="D4" s="6" t="n">
        <v>368975</v>
      </c>
      <c r="E4" s="6" t="n">
        <v>333941</v>
      </c>
    </row>
    <row r="5">
      <c r="A5" s="4" t="inlineStr">
        <is>
          <t>Effective income tax rate reconciliation, percent</t>
        </is>
      </c>
      <c r="B5" s="9" t="n">
        <v>0.226</v>
      </c>
      <c r="C5" s="8" t="n">
        <v>0.27</v>
      </c>
      <c r="D5" s="9" t="n">
        <v>0.244</v>
      </c>
      <c r="E5" s="9" t="n">
        <v>0.257</v>
      </c>
    </row>
    <row r="6">
      <c r="A6" s="4" t="inlineStr">
        <is>
          <t>Base Erosion and Anti-Abuse Tax</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 expense</t>
        </is>
      </c>
      <c r="B8" s="6" t="n">
        <v>0</v>
      </c>
      <c r="C8" s="6" t="n">
        <v>0</v>
      </c>
      <c r="D8" s="6" t="n">
        <v>0</v>
      </c>
      <c r="E8"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Earnings Attributable to Shareholders</t>
        </is>
      </c>
      <c r="B3" s="4" t="inlineStr">
        <is>
          <t xml:space="preserve"> </t>
        </is>
      </c>
      <c r="C3" s="4" t="inlineStr">
        <is>
          <t xml:space="preserve"> </t>
        </is>
      </c>
      <c r="D3" s="4" t="inlineStr">
        <is>
          <t xml:space="preserve"> </t>
        </is>
      </c>
      <c r="E3" s="4" t="inlineStr">
        <is>
          <t xml:space="preserve"> </t>
        </is>
      </c>
    </row>
    <row r="4">
      <c r="A4" s="4" t="inlineStr">
        <is>
          <t>Basic earnings attributable to shareholders</t>
        </is>
      </c>
      <c r="B4" s="6" t="n">
        <v>414209</v>
      </c>
      <c r="C4" s="6" t="n">
        <v>359068</v>
      </c>
      <c r="D4" s="6" t="n">
        <v>1138123</v>
      </c>
      <c r="E4" s="6" t="n">
        <v>962660</v>
      </c>
    </row>
    <row r="5">
      <c r="A5" s="4" t="inlineStr">
        <is>
          <t>Diluted earnings attributable to shareholders</t>
        </is>
      </c>
      <c r="B5" s="6" t="n">
        <v>414209</v>
      </c>
      <c r="C5" s="6" t="n">
        <v>359068</v>
      </c>
      <c r="D5" s="6" t="n">
        <v>1138123</v>
      </c>
      <c r="E5" s="6" t="n">
        <v>962660</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Weighted average basic shares outstanding</t>
        </is>
      </c>
      <c r="B7" s="5" t="n">
        <v>162029</v>
      </c>
      <c r="C7" s="5" t="n">
        <v>169633</v>
      </c>
      <c r="D7" s="5" t="n">
        <v>164944</v>
      </c>
      <c r="E7" s="5" t="n">
        <v>169398</v>
      </c>
    </row>
    <row r="8">
      <c r="A8" s="4" t="inlineStr">
        <is>
          <t>Effect of dilutive potential common shares</t>
        </is>
      </c>
      <c r="B8" s="5" t="n">
        <v>1221</v>
      </c>
      <c r="C8" s="5" t="n">
        <v>1932</v>
      </c>
      <c r="D8" s="5" t="n">
        <v>1454</v>
      </c>
      <c r="E8" s="5" t="n">
        <v>2151</v>
      </c>
    </row>
    <row r="9">
      <c r="A9" s="4" t="inlineStr">
        <is>
          <t>Weighted average diluted shares outstanding</t>
        </is>
      </c>
      <c r="B9" s="5" t="n">
        <v>163250</v>
      </c>
      <c r="C9" s="5" t="n">
        <v>171565</v>
      </c>
      <c r="D9" s="5" t="n">
        <v>166398</v>
      </c>
      <c r="E9" s="5" t="n">
        <v>171549</v>
      </c>
    </row>
    <row r="10">
      <c r="A10" s="3" t="inlineStr">
        <is>
          <t>Earnings Per Share [Abstract]</t>
        </is>
      </c>
      <c r="B10" s="4" t="inlineStr">
        <is>
          <t xml:space="preserve"> </t>
        </is>
      </c>
      <c r="C10" s="4" t="inlineStr">
        <is>
          <t xml:space="preserve"> </t>
        </is>
      </c>
      <c r="D10" s="4" t="inlineStr">
        <is>
          <t xml:space="preserve"> </t>
        </is>
      </c>
      <c r="E10" s="4" t="inlineStr">
        <is>
          <t xml:space="preserve"> </t>
        </is>
      </c>
    </row>
    <row r="11">
      <c r="A11" s="4" t="inlineStr">
        <is>
          <t>Basic earnings attributable to shareholders per share</t>
        </is>
      </c>
      <c r="B11" s="7" t="n">
        <v>2.56</v>
      </c>
      <c r="C11" s="7" t="n">
        <v>2.12</v>
      </c>
      <c r="D11" s="7" t="n">
        <v>6.9</v>
      </c>
      <c r="E11" s="7" t="n">
        <v>5.68</v>
      </c>
    </row>
    <row r="12">
      <c r="A12" s="4" t="inlineStr">
        <is>
          <t>Diluted earnings attributable to shareholders per share</t>
        </is>
      </c>
      <c r="B12" s="7" t="n">
        <v>2.54</v>
      </c>
      <c r="C12" s="7" t="n">
        <v>2.09</v>
      </c>
      <c r="D12" s="7" t="n">
        <v>6.84</v>
      </c>
      <c r="E12" s="7" t="n">
        <v>5.6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Earnings per Share - Additional Information (Detail) - shares shares in Thousand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976</v>
      </c>
      <c r="C4" s="5" t="n">
        <v>9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3" customWidth="1" min="7" max="7"/>
  </cols>
  <sheetData>
    <row r="1">
      <c r="A1" s="1" t="inlineStr">
        <is>
          <t>Shareholders' Equity - Additional Information (Detail) - $ / shares shares in Thousands</t>
        </is>
      </c>
      <c r="E1" s="2" t="inlineStr">
        <is>
          <t>9 Months Ended</t>
        </is>
      </c>
    </row>
    <row r="2">
      <c r="B2" s="2" t="inlineStr">
        <is>
          <t>Nov. 07, 2022</t>
        </is>
      </c>
      <c r="C2" s="2" t="inlineStr">
        <is>
          <t>May 02, 2022</t>
        </is>
      </c>
      <c r="D2" s="2" t="inlineStr">
        <is>
          <t>May 04, 2021</t>
        </is>
      </c>
      <c r="E2" s="2" t="inlineStr">
        <is>
          <t>Sep. 30, 2022</t>
        </is>
      </c>
      <c r="F2" s="2" t="inlineStr">
        <is>
          <t>Sep. 30, 2021</t>
        </is>
      </c>
      <c r="G2" s="2" t="inlineStr">
        <is>
          <t>May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declaration of dividends</t>
        </is>
      </c>
      <c r="B4" s="4" t="inlineStr">
        <is>
          <t xml:space="preserve"> </t>
        </is>
      </c>
      <c r="C4" s="4" t="inlineStr">
        <is>
          <t>May  02,  2022</t>
        </is>
      </c>
      <c r="D4" s="4" t="inlineStr">
        <is>
          <t>May  04,  2021</t>
        </is>
      </c>
      <c r="E4" s="4" t="inlineStr">
        <is>
          <t xml:space="preserve"> </t>
        </is>
      </c>
      <c r="F4" s="4" t="inlineStr">
        <is>
          <t xml:space="preserve"> </t>
        </is>
      </c>
      <c r="G4" s="4" t="inlineStr">
        <is>
          <t xml:space="preserve"> </t>
        </is>
      </c>
    </row>
    <row r="5">
      <c r="A5" s="4" t="inlineStr">
        <is>
          <t>Dividend declared per share</t>
        </is>
      </c>
      <c r="B5" s="4" t="inlineStr">
        <is>
          <t xml:space="preserve"> </t>
        </is>
      </c>
      <c r="C5" s="7" t="n">
        <v>0.67</v>
      </c>
      <c r="D5" s="7" t="n">
        <v>0.58</v>
      </c>
      <c r="E5" s="4" t="inlineStr">
        <is>
          <t xml:space="preserve"> </t>
        </is>
      </c>
      <c r="F5" s="4" t="inlineStr">
        <is>
          <t xml:space="preserve"> </t>
        </is>
      </c>
      <c r="G5" s="4" t="inlineStr">
        <is>
          <t xml:space="preserve"> </t>
        </is>
      </c>
    </row>
    <row r="6">
      <c r="A6" s="4" t="inlineStr">
        <is>
          <t>Date of dividend payment</t>
        </is>
      </c>
      <c r="B6" s="4" t="inlineStr">
        <is>
          <t xml:space="preserve"> </t>
        </is>
      </c>
      <c r="C6" s="4" t="inlineStr">
        <is>
          <t>Jun. 15,  2022</t>
        </is>
      </c>
      <c r="D6" s="4" t="inlineStr">
        <is>
          <t>Jun. 15,  2021</t>
        </is>
      </c>
      <c r="E6" s="4" t="inlineStr">
        <is>
          <t xml:space="preserve"> </t>
        </is>
      </c>
      <c r="F6" s="4" t="inlineStr">
        <is>
          <t xml:space="preserve"> </t>
        </is>
      </c>
      <c r="G6" s="4" t="inlineStr">
        <is>
          <t xml:space="preserve"> </t>
        </is>
      </c>
    </row>
    <row r="7">
      <c r="A7" s="4" t="inlineStr">
        <is>
          <t>Dividends payable to shareholders date of record</t>
        </is>
      </c>
      <c r="B7" s="4" t="inlineStr">
        <is>
          <t xml:space="preserve"> </t>
        </is>
      </c>
      <c r="C7" s="4" t="inlineStr">
        <is>
          <t>Jun.  01,  2022</t>
        </is>
      </c>
      <c r="D7" s="4" t="inlineStr">
        <is>
          <t>Jun.  01,  2021</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te of declaration of dividends</t>
        </is>
      </c>
      <c r="B10" s="4" t="inlineStr">
        <is>
          <t>Nov.  07,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declared per share</t>
        </is>
      </c>
      <c r="B11" s="7" t="n">
        <v>0.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te of dividend payment</t>
        </is>
      </c>
      <c r="B12" s="4" t="inlineStr">
        <is>
          <t>Dec. 15,  2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 to shareholders date of record</t>
        </is>
      </c>
      <c r="B13" s="4" t="inlineStr">
        <is>
          <t>Dec.  01,  202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retionary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common stock shares issued and outstanding</t>
        </is>
      </c>
      <c r="B16" s="4" t="inlineStr">
        <is>
          <t xml:space="preserve"> </t>
        </is>
      </c>
      <c r="C16" s="5" t="n">
        <v>150000</v>
      </c>
      <c r="D16" s="4" t="inlineStr">
        <is>
          <t xml:space="preserve"> </t>
        </is>
      </c>
      <c r="E16" s="5" t="n">
        <v>150000</v>
      </c>
      <c r="F16" s="4" t="inlineStr">
        <is>
          <t xml:space="preserve"> </t>
        </is>
      </c>
      <c r="G16" s="5" t="n">
        <v>160000</v>
      </c>
    </row>
    <row r="17">
      <c r="A17" s="4" t="inlineStr">
        <is>
          <t>Shares repurchased</t>
        </is>
      </c>
      <c r="B17" s="4" t="inlineStr">
        <is>
          <t xml:space="preserve"> </t>
        </is>
      </c>
      <c r="C17" s="4" t="inlineStr">
        <is>
          <t xml:space="preserve"> </t>
        </is>
      </c>
      <c r="D17" s="4" t="inlineStr">
        <is>
          <t xml:space="preserve"> </t>
        </is>
      </c>
      <c r="E17" s="5" t="n">
        <v>9529</v>
      </c>
      <c r="F17" s="5" t="n">
        <v>2038</v>
      </c>
      <c r="G17" s="4" t="inlineStr">
        <is>
          <t xml:space="preserve"> </t>
        </is>
      </c>
    </row>
    <row r="18">
      <c r="A18" s="4" t="inlineStr">
        <is>
          <t>Average price per share</t>
        </is>
      </c>
      <c r="B18" s="4" t="inlineStr">
        <is>
          <t xml:space="preserve"> </t>
        </is>
      </c>
      <c r="C18" s="4" t="inlineStr">
        <is>
          <t xml:space="preserve"> </t>
        </is>
      </c>
      <c r="D18" s="4" t="inlineStr">
        <is>
          <t xml:space="preserve"> </t>
        </is>
      </c>
      <c r="E18" s="7" t="n">
        <v>106.84</v>
      </c>
      <c r="F18" s="7" t="n">
        <v>110.45</v>
      </c>
      <c r="G18"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Sep. 30, 2022</t>
        </is>
      </c>
      <c r="C1" s="2" t="inlineStr">
        <is>
          <t>Dec. 31, 2021</t>
        </is>
      </c>
    </row>
    <row r="2">
      <c r="A2" s="4" t="inlineStr">
        <is>
          <t>Cos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cash and cash equivalents</t>
        </is>
      </c>
      <c r="B4" s="6" t="n">
        <v>2154534</v>
      </c>
      <c r="C4" s="6" t="n">
        <v>172869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ash and cash equivalents</t>
        </is>
      </c>
      <c r="B7" s="5" t="n">
        <v>2155312</v>
      </c>
      <c r="C7" s="5" t="n">
        <v>1728710</v>
      </c>
    </row>
    <row r="8">
      <c r="A8" s="4" t="inlineStr">
        <is>
          <t>Cash and Overnight Deposits | Cos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ash and cash equivalents</t>
        </is>
      </c>
      <c r="B10" s="5" t="n">
        <v>1169248</v>
      </c>
      <c r="C10" s="5" t="n">
        <v>1241565</v>
      </c>
    </row>
    <row r="11">
      <c r="A11" s="4" t="inlineStr">
        <is>
          <t>Cash and Overnight Deposit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ash and cash equivalents</t>
        </is>
      </c>
      <c r="B13" s="5" t="n">
        <v>1169248</v>
      </c>
      <c r="C13" s="5" t="n">
        <v>1241565</v>
      </c>
    </row>
    <row r="14">
      <c r="A14" s="4" t="inlineStr">
        <is>
          <t>Corporate Commercial Paper | Cos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ash and cash equivalents</t>
        </is>
      </c>
      <c r="B16" s="5" t="n">
        <v>952613</v>
      </c>
      <c r="C16" s="5" t="n">
        <v>423261</v>
      </c>
    </row>
    <row r="17">
      <c r="A17" s="4" t="inlineStr">
        <is>
          <t>Corporate Commercial Paper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and cash equivalents</t>
        </is>
      </c>
      <c r="B19" s="5" t="n">
        <v>953391</v>
      </c>
      <c r="C19" s="5" t="n">
        <v>423279</v>
      </c>
    </row>
    <row r="20">
      <c r="A20" s="4" t="inlineStr">
        <is>
          <t>Time Deposits | Cos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cash and cash equivalents</t>
        </is>
      </c>
      <c r="B22" s="5" t="n">
        <v>32673</v>
      </c>
      <c r="C22" s="5" t="n">
        <v>63866</v>
      </c>
    </row>
    <row r="23">
      <c r="A23" s="4" t="inlineStr">
        <is>
          <t>Time Deposit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6" t="n">
        <v>32673</v>
      </c>
      <c r="C25" s="6" t="n">
        <v>638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usiness Segment Information - Financial Information Regarding Company's Operations by Geographic Area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Excluding Assessed Tax</t>
        </is>
      </c>
      <c r="C4" s="6" t="n">
        <v>4362146</v>
      </c>
      <c r="D4" s="6" t="n">
        <v>4319261</v>
      </c>
      <c r="E4" s="6" t="n">
        <v>13629756</v>
      </c>
      <c r="F4" s="6" t="n">
        <v>11127174</v>
      </c>
      <c r="G4" s="4" t="inlineStr">
        <is>
          <t xml:space="preserve"> </t>
        </is>
      </c>
      <c r="H4" s="4" t="inlineStr">
        <is>
          <t xml:space="preserve"> </t>
        </is>
      </c>
      <c r="I4" s="4" t="inlineStr">
        <is>
          <t xml:space="preserve"> </t>
        </is>
      </c>
      <c r="J4" s="4" t="inlineStr">
        <is>
          <t xml:space="preserve"> </t>
        </is>
      </c>
    </row>
    <row r="5">
      <c r="A5" s="4" t="inlineStr">
        <is>
          <t>Directly related cost of transportation and other expenses</t>
        </is>
      </c>
      <c r="B5" s="4" t="inlineStr">
        <is>
          <t>[1]</t>
        </is>
      </c>
      <c r="C5" s="5" t="n">
        <v>3194273</v>
      </c>
      <c r="D5" s="5" t="n">
        <v>3185490</v>
      </c>
      <c r="E5" s="5" t="n">
        <v>10151332</v>
      </c>
      <c r="F5" s="5" t="n">
        <v>8031407</v>
      </c>
      <c r="G5" s="4" t="inlineStr">
        <is>
          <t xml:space="preserve"> </t>
        </is>
      </c>
      <c r="H5" s="4" t="inlineStr">
        <is>
          <t xml:space="preserve"> </t>
        </is>
      </c>
      <c r="I5" s="4" t="inlineStr">
        <is>
          <t xml:space="preserve"> </t>
        </is>
      </c>
      <c r="J5" s="4" t="inlineStr">
        <is>
          <t xml:space="preserve"> </t>
        </is>
      </c>
    </row>
    <row r="6">
      <c r="A6" s="4" t="inlineStr">
        <is>
          <t>Salaries and other operating expenses</t>
        </is>
      </c>
      <c r="B6" s="4" t="inlineStr">
        <is>
          <t>[2]</t>
        </is>
      </c>
      <c r="C6" s="5" t="n">
        <v>640950</v>
      </c>
      <c r="D6" s="5" t="n">
        <v>644134</v>
      </c>
      <c r="E6" s="5" t="n">
        <v>1983759</v>
      </c>
      <c r="F6" s="5" t="n">
        <v>1809970</v>
      </c>
      <c r="G6" s="4" t="inlineStr">
        <is>
          <t xml:space="preserve"> </t>
        </is>
      </c>
      <c r="H6" s="4" t="inlineStr">
        <is>
          <t xml:space="preserve"> </t>
        </is>
      </c>
      <c r="I6" s="4" t="inlineStr">
        <is>
          <t xml:space="preserve"> </t>
        </is>
      </c>
      <c r="J6" s="4" t="inlineStr">
        <is>
          <t xml:space="preserve"> </t>
        </is>
      </c>
    </row>
    <row r="7">
      <c r="A7" s="4" t="inlineStr">
        <is>
          <t>Operating income</t>
        </is>
      </c>
      <c r="C7" s="5" t="n">
        <v>526923</v>
      </c>
      <c r="D7" s="5" t="n">
        <v>489637</v>
      </c>
      <c r="E7" s="5" t="n">
        <v>1494665</v>
      </c>
      <c r="F7" s="5" t="n">
        <v>1285797</v>
      </c>
      <c r="G7" s="4" t="inlineStr">
        <is>
          <t xml:space="preserve"> </t>
        </is>
      </c>
      <c r="H7" s="4" t="inlineStr">
        <is>
          <t xml:space="preserve"> </t>
        </is>
      </c>
      <c r="I7" s="4" t="inlineStr">
        <is>
          <t xml:space="preserve"> </t>
        </is>
      </c>
      <c r="J7" s="4" t="inlineStr">
        <is>
          <t xml:space="preserve"> </t>
        </is>
      </c>
    </row>
    <row r="8">
      <c r="A8" s="4" t="inlineStr">
        <is>
          <t>Identifiable assets at period end</t>
        </is>
      </c>
      <c r="C8" s="5" t="n">
        <v>6607526</v>
      </c>
      <c r="D8" s="5" t="n">
        <v>7076383</v>
      </c>
      <c r="E8" s="5" t="n">
        <v>6607526</v>
      </c>
      <c r="F8" s="5" t="n">
        <v>7076383</v>
      </c>
      <c r="G8" s="4" t="inlineStr">
        <is>
          <t xml:space="preserve"> </t>
        </is>
      </c>
      <c r="H8" s="6" t="n">
        <v>7609929</v>
      </c>
      <c r="I8" s="4" t="inlineStr">
        <is>
          <t xml:space="preserve"> </t>
        </is>
      </c>
      <c r="J8" s="4" t="inlineStr">
        <is>
          <t xml:space="preserve"> </t>
        </is>
      </c>
    </row>
    <row r="9">
      <c r="A9" s="4" t="inlineStr">
        <is>
          <t>Capital expenditures</t>
        </is>
      </c>
      <c r="C9" s="5" t="n">
        <v>15928</v>
      </c>
      <c r="D9" s="5" t="n">
        <v>9870</v>
      </c>
      <c r="E9" s="5" t="n">
        <v>68498</v>
      </c>
      <c r="F9" s="5" t="n">
        <v>24800</v>
      </c>
      <c r="G9" s="4" t="inlineStr">
        <is>
          <t xml:space="preserve"> </t>
        </is>
      </c>
      <c r="H9" s="4" t="inlineStr">
        <is>
          <t xml:space="preserve"> </t>
        </is>
      </c>
      <c r="I9" s="4" t="inlineStr">
        <is>
          <t xml:space="preserve"> </t>
        </is>
      </c>
      <c r="J9" s="4" t="inlineStr">
        <is>
          <t xml:space="preserve"> </t>
        </is>
      </c>
    </row>
    <row r="10">
      <c r="A10" s="4" t="inlineStr">
        <is>
          <t>Depreciation and amortization</t>
        </is>
      </c>
      <c r="C10" s="5" t="n">
        <v>15187</v>
      </c>
      <c r="D10" s="5" t="n">
        <v>12753</v>
      </c>
      <c r="E10" s="5" t="n">
        <v>42416</v>
      </c>
      <c r="F10" s="5" t="n">
        <v>38415</v>
      </c>
      <c r="G10" s="4" t="inlineStr">
        <is>
          <t xml:space="preserve"> </t>
        </is>
      </c>
      <c r="H10" s="4" t="inlineStr">
        <is>
          <t xml:space="preserve"> </t>
        </is>
      </c>
      <c r="I10" s="4" t="inlineStr">
        <is>
          <t xml:space="preserve"> </t>
        </is>
      </c>
      <c r="J10" s="4" t="inlineStr">
        <is>
          <t xml:space="preserve"> </t>
        </is>
      </c>
    </row>
    <row r="11">
      <c r="A11" s="4" t="inlineStr">
        <is>
          <t>Equity</t>
        </is>
      </c>
      <c r="C11" s="5" t="n">
        <v>3491393</v>
      </c>
      <c r="D11" s="5" t="n">
        <v>3420592</v>
      </c>
      <c r="E11" s="5" t="n">
        <v>3491393</v>
      </c>
      <c r="F11" s="5" t="n">
        <v>3420592</v>
      </c>
      <c r="G11" s="6" t="n">
        <v>3535263</v>
      </c>
      <c r="H11" s="6" t="n">
        <v>3497991</v>
      </c>
      <c r="I11" s="6" t="n">
        <v>3083651</v>
      </c>
      <c r="J11" s="6" t="n">
        <v>2663227</v>
      </c>
    </row>
    <row r="12">
      <c r="A12" s="4" t="inlineStr">
        <is>
          <t>Operating Segments | United States Seg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Contract with Customer, Excluding Assessed Tax</t>
        </is>
      </c>
      <c r="C14" s="5" t="n">
        <v>1244515</v>
      </c>
      <c r="D14" s="5" t="n">
        <v>1134096</v>
      </c>
      <c r="E14" s="5" t="n">
        <v>3751102</v>
      </c>
      <c r="F14" s="5" t="n">
        <v>3007053</v>
      </c>
      <c r="G14" s="4" t="inlineStr">
        <is>
          <t xml:space="preserve"> </t>
        </is>
      </c>
      <c r="H14" s="4" t="inlineStr">
        <is>
          <t xml:space="preserve"> </t>
        </is>
      </c>
      <c r="I14" s="4" t="inlineStr">
        <is>
          <t xml:space="preserve"> </t>
        </is>
      </c>
      <c r="J14" s="4" t="inlineStr">
        <is>
          <t xml:space="preserve"> </t>
        </is>
      </c>
    </row>
    <row r="15">
      <c r="A15" s="4" t="inlineStr">
        <is>
          <t>Directly related cost of transportation and other expenses</t>
        </is>
      </c>
      <c r="B15" s="4" t="inlineStr">
        <is>
          <t>[1]</t>
        </is>
      </c>
      <c r="C15" s="5" t="n">
        <v>742826</v>
      </c>
      <c r="D15" s="5" t="n">
        <v>661515</v>
      </c>
      <c r="E15" s="5" t="n">
        <v>2303428</v>
      </c>
      <c r="F15" s="5" t="n">
        <v>1731032</v>
      </c>
      <c r="G15" s="4" t="inlineStr">
        <is>
          <t xml:space="preserve"> </t>
        </is>
      </c>
      <c r="H15" s="4" t="inlineStr">
        <is>
          <t xml:space="preserve"> </t>
        </is>
      </c>
      <c r="I15" s="4" t="inlineStr">
        <is>
          <t xml:space="preserve"> </t>
        </is>
      </c>
      <c r="J15" s="4" t="inlineStr">
        <is>
          <t xml:space="preserve"> </t>
        </is>
      </c>
    </row>
    <row r="16">
      <c r="A16" s="4" t="inlineStr">
        <is>
          <t>Salaries and other operating expenses</t>
        </is>
      </c>
      <c r="B16" s="4" t="inlineStr">
        <is>
          <t>[2]</t>
        </is>
      </c>
      <c r="C16" s="5" t="n">
        <v>314442</v>
      </c>
      <c r="D16" s="5" t="n">
        <v>238943</v>
      </c>
      <c r="E16" s="5" t="n">
        <v>962817</v>
      </c>
      <c r="F16" s="5" t="n">
        <v>718762</v>
      </c>
      <c r="G16" s="4" t="inlineStr">
        <is>
          <t xml:space="preserve"> </t>
        </is>
      </c>
      <c r="H16" s="4" t="inlineStr">
        <is>
          <t xml:space="preserve"> </t>
        </is>
      </c>
      <c r="I16" s="4" t="inlineStr">
        <is>
          <t xml:space="preserve"> </t>
        </is>
      </c>
      <c r="J16" s="4" t="inlineStr">
        <is>
          <t xml:space="preserve"> </t>
        </is>
      </c>
    </row>
    <row r="17">
      <c r="A17" s="4" t="inlineStr">
        <is>
          <t>Operating income</t>
        </is>
      </c>
      <c r="C17" s="5" t="n">
        <v>187247</v>
      </c>
      <c r="D17" s="5" t="n">
        <v>233638</v>
      </c>
      <c r="E17" s="5" t="n">
        <v>484857</v>
      </c>
      <c r="F17" s="5" t="n">
        <v>557259</v>
      </c>
      <c r="G17" s="4" t="inlineStr">
        <is>
          <t xml:space="preserve"> </t>
        </is>
      </c>
      <c r="H17" s="4" t="inlineStr">
        <is>
          <t xml:space="preserve"> </t>
        </is>
      </c>
      <c r="I17" s="4" t="inlineStr">
        <is>
          <t xml:space="preserve"> </t>
        </is>
      </c>
      <c r="J17" s="4" t="inlineStr">
        <is>
          <t xml:space="preserve"> </t>
        </is>
      </c>
    </row>
    <row r="18">
      <c r="A18" s="4" t="inlineStr">
        <is>
          <t>Identifiable assets at period end</t>
        </is>
      </c>
      <c r="C18" s="5" t="n">
        <v>3553279</v>
      </c>
      <c r="D18" s="5" t="n">
        <v>3417496</v>
      </c>
      <c r="E18" s="5" t="n">
        <v>3553279</v>
      </c>
      <c r="F18" s="5" t="n">
        <v>3417496</v>
      </c>
      <c r="G18" s="4" t="inlineStr">
        <is>
          <t xml:space="preserve"> </t>
        </is>
      </c>
      <c r="H18" s="4" t="inlineStr">
        <is>
          <t xml:space="preserve"> </t>
        </is>
      </c>
      <c r="I18" s="4" t="inlineStr">
        <is>
          <t xml:space="preserve"> </t>
        </is>
      </c>
      <c r="J18" s="4" t="inlineStr">
        <is>
          <t xml:space="preserve"> </t>
        </is>
      </c>
    </row>
    <row r="19">
      <c r="A19" s="4" t="inlineStr">
        <is>
          <t>Capital expenditures</t>
        </is>
      </c>
      <c r="C19" s="5" t="n">
        <v>9278</v>
      </c>
      <c r="D19" s="5" t="n">
        <v>6001</v>
      </c>
      <c r="E19" s="5" t="n">
        <v>45149</v>
      </c>
      <c r="F19" s="5" t="n">
        <v>11931</v>
      </c>
      <c r="G19" s="4" t="inlineStr">
        <is>
          <t xml:space="preserve"> </t>
        </is>
      </c>
      <c r="H19" s="4" t="inlineStr">
        <is>
          <t xml:space="preserve"> </t>
        </is>
      </c>
      <c r="I19" s="4" t="inlineStr">
        <is>
          <t xml:space="preserve"> </t>
        </is>
      </c>
      <c r="J19" s="4" t="inlineStr">
        <is>
          <t xml:space="preserve"> </t>
        </is>
      </c>
    </row>
    <row r="20">
      <c r="A20" s="4" t="inlineStr">
        <is>
          <t>Equity</t>
        </is>
      </c>
      <c r="C20" s="5" t="n">
        <v>2430632</v>
      </c>
      <c r="D20" s="5" t="n">
        <v>2451584</v>
      </c>
      <c r="E20" s="5" t="n">
        <v>2430632</v>
      </c>
      <c r="F20" s="5" t="n">
        <v>2451584</v>
      </c>
      <c r="G20" s="4" t="inlineStr">
        <is>
          <t xml:space="preserve"> </t>
        </is>
      </c>
      <c r="H20" s="4" t="inlineStr">
        <is>
          <t xml:space="preserve"> </t>
        </is>
      </c>
      <c r="I20" s="4" t="inlineStr">
        <is>
          <t xml:space="preserve"> </t>
        </is>
      </c>
      <c r="J20" s="4" t="inlineStr">
        <is>
          <t xml:space="preserve"> </t>
        </is>
      </c>
    </row>
    <row r="21">
      <c r="A21" s="4" t="inlineStr">
        <is>
          <t>Operating Segments | Other North America Seg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ntract with Customer, Excluding Assessed Tax</t>
        </is>
      </c>
      <c r="C23" s="5" t="n">
        <v>140622</v>
      </c>
      <c r="D23" s="5" t="n">
        <v>116404</v>
      </c>
      <c r="E23" s="5" t="n">
        <v>390220</v>
      </c>
      <c r="F23" s="5" t="n">
        <v>311986</v>
      </c>
      <c r="G23" s="4" t="inlineStr">
        <is>
          <t xml:space="preserve"> </t>
        </is>
      </c>
      <c r="H23" s="4" t="inlineStr">
        <is>
          <t xml:space="preserve"> </t>
        </is>
      </c>
      <c r="I23" s="4" t="inlineStr">
        <is>
          <t xml:space="preserve"> </t>
        </is>
      </c>
      <c r="J23" s="4" t="inlineStr">
        <is>
          <t xml:space="preserve"> </t>
        </is>
      </c>
    </row>
    <row r="24">
      <c r="A24" s="4" t="inlineStr">
        <is>
          <t>Directly related cost of transportation and other expenses</t>
        </is>
      </c>
      <c r="B24" s="4" t="inlineStr">
        <is>
          <t>[1]</t>
        </is>
      </c>
      <c r="C24" s="5" t="n">
        <v>80116</v>
      </c>
      <c r="D24" s="5" t="n">
        <v>63031</v>
      </c>
      <c r="E24" s="5" t="n">
        <v>230154</v>
      </c>
      <c r="F24" s="5" t="n">
        <v>175392</v>
      </c>
      <c r="G24" s="4" t="inlineStr">
        <is>
          <t xml:space="preserve"> </t>
        </is>
      </c>
      <c r="H24" s="4" t="inlineStr">
        <is>
          <t xml:space="preserve"> </t>
        </is>
      </c>
      <c r="I24" s="4" t="inlineStr">
        <is>
          <t xml:space="preserve"> </t>
        </is>
      </c>
      <c r="J24" s="4" t="inlineStr">
        <is>
          <t xml:space="preserve"> </t>
        </is>
      </c>
    </row>
    <row r="25">
      <c r="A25" s="4" t="inlineStr">
        <is>
          <t>Salaries and other operating expenses</t>
        </is>
      </c>
      <c r="B25" s="4" t="inlineStr">
        <is>
          <t>[2]</t>
        </is>
      </c>
      <c r="C25" s="5" t="n">
        <v>30151</v>
      </c>
      <c r="D25" s="5" t="n">
        <v>33077</v>
      </c>
      <c r="E25" s="5" t="n">
        <v>86328</v>
      </c>
      <c r="F25" s="5" t="n">
        <v>90114</v>
      </c>
      <c r="G25" s="4" t="inlineStr">
        <is>
          <t xml:space="preserve"> </t>
        </is>
      </c>
      <c r="H25" s="4" t="inlineStr">
        <is>
          <t xml:space="preserve"> </t>
        </is>
      </c>
      <c r="I25" s="4" t="inlineStr">
        <is>
          <t xml:space="preserve"> </t>
        </is>
      </c>
      <c r="J25" s="4" t="inlineStr">
        <is>
          <t xml:space="preserve"> </t>
        </is>
      </c>
    </row>
    <row r="26">
      <c r="A26" s="4" t="inlineStr">
        <is>
          <t>Operating income</t>
        </is>
      </c>
      <c r="C26" s="5" t="n">
        <v>30355</v>
      </c>
      <c r="D26" s="5" t="n">
        <v>20296</v>
      </c>
      <c r="E26" s="5" t="n">
        <v>73738</v>
      </c>
      <c r="F26" s="5" t="n">
        <v>46480</v>
      </c>
      <c r="G26" s="4" t="inlineStr">
        <is>
          <t xml:space="preserve"> </t>
        </is>
      </c>
      <c r="H26" s="4" t="inlineStr">
        <is>
          <t xml:space="preserve"> </t>
        </is>
      </c>
      <c r="I26" s="4" t="inlineStr">
        <is>
          <t xml:space="preserve"> </t>
        </is>
      </c>
      <c r="J26" s="4" t="inlineStr">
        <is>
          <t xml:space="preserve"> </t>
        </is>
      </c>
    </row>
    <row r="27">
      <c r="A27" s="4" t="inlineStr">
        <is>
          <t>Identifiable assets at period end</t>
        </is>
      </c>
      <c r="C27" s="5" t="n">
        <v>272527</v>
      </c>
      <c r="D27" s="5" t="n">
        <v>256638</v>
      </c>
      <c r="E27" s="5" t="n">
        <v>272527</v>
      </c>
      <c r="F27" s="5" t="n">
        <v>256638</v>
      </c>
      <c r="G27" s="4" t="inlineStr">
        <is>
          <t xml:space="preserve"> </t>
        </is>
      </c>
      <c r="H27" s="4" t="inlineStr">
        <is>
          <t xml:space="preserve"> </t>
        </is>
      </c>
      <c r="I27" s="4" t="inlineStr">
        <is>
          <t xml:space="preserve"> </t>
        </is>
      </c>
      <c r="J27" s="4" t="inlineStr">
        <is>
          <t xml:space="preserve"> </t>
        </is>
      </c>
    </row>
    <row r="28">
      <c r="A28" s="4" t="inlineStr">
        <is>
          <t>Capital expenditures</t>
        </is>
      </c>
      <c r="C28" s="5" t="n">
        <v>556</v>
      </c>
      <c r="D28" s="5" t="n">
        <v>248</v>
      </c>
      <c r="E28" s="5" t="n">
        <v>2672</v>
      </c>
      <c r="F28" s="5" t="n">
        <v>434</v>
      </c>
      <c r="G28" s="4" t="inlineStr">
        <is>
          <t xml:space="preserve"> </t>
        </is>
      </c>
      <c r="H28" s="4" t="inlineStr">
        <is>
          <t xml:space="preserve"> </t>
        </is>
      </c>
      <c r="I28" s="4" t="inlineStr">
        <is>
          <t xml:space="preserve"> </t>
        </is>
      </c>
      <c r="J28" s="4" t="inlineStr">
        <is>
          <t xml:space="preserve"> </t>
        </is>
      </c>
    </row>
    <row r="29">
      <c r="A29" s="4" t="inlineStr">
        <is>
          <t>Equity</t>
        </is>
      </c>
      <c r="C29" s="5" t="n">
        <v>129346</v>
      </c>
      <c r="D29" s="5" t="n">
        <v>93084</v>
      </c>
      <c r="E29" s="5" t="n">
        <v>129346</v>
      </c>
      <c r="F29" s="5" t="n">
        <v>93084</v>
      </c>
      <c r="G29" s="4" t="inlineStr">
        <is>
          <t xml:space="preserve"> </t>
        </is>
      </c>
      <c r="H29" s="4" t="inlineStr">
        <is>
          <t xml:space="preserve"> </t>
        </is>
      </c>
      <c r="I29" s="4" t="inlineStr">
        <is>
          <t xml:space="preserve"> </t>
        </is>
      </c>
      <c r="J29" s="4" t="inlineStr">
        <is>
          <t xml:space="preserve"> </t>
        </is>
      </c>
    </row>
    <row r="30">
      <c r="A30" s="4" t="inlineStr">
        <is>
          <t>Operating Segments | Latin America Seg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from Contract with Customer, Excluding Assessed Tax</t>
        </is>
      </c>
      <c r="C32" s="5" t="n">
        <v>68057</v>
      </c>
      <c r="D32" s="5" t="n">
        <v>54303</v>
      </c>
      <c r="E32" s="5" t="n">
        <v>191900</v>
      </c>
      <c r="F32" s="5" t="n">
        <v>146148</v>
      </c>
      <c r="G32" s="4" t="inlineStr">
        <is>
          <t xml:space="preserve"> </t>
        </is>
      </c>
      <c r="H32" s="4" t="inlineStr">
        <is>
          <t xml:space="preserve"> </t>
        </is>
      </c>
      <c r="I32" s="4" t="inlineStr">
        <is>
          <t xml:space="preserve"> </t>
        </is>
      </c>
      <c r="J32" s="4" t="inlineStr">
        <is>
          <t xml:space="preserve"> </t>
        </is>
      </c>
    </row>
    <row r="33">
      <c r="A33" s="4" t="inlineStr">
        <is>
          <t>Directly related cost of transportation and other expenses</t>
        </is>
      </c>
      <c r="B33" s="4" t="inlineStr">
        <is>
          <t>[1]</t>
        </is>
      </c>
      <c r="C33" s="5" t="n">
        <v>41638</v>
      </c>
      <c r="D33" s="5" t="n">
        <v>34216</v>
      </c>
      <c r="E33" s="5" t="n">
        <v>118793</v>
      </c>
      <c r="F33" s="5" t="n">
        <v>86868</v>
      </c>
      <c r="G33" s="4" t="inlineStr">
        <is>
          <t xml:space="preserve"> </t>
        </is>
      </c>
      <c r="H33" s="4" t="inlineStr">
        <is>
          <t xml:space="preserve"> </t>
        </is>
      </c>
      <c r="I33" s="4" t="inlineStr">
        <is>
          <t xml:space="preserve"> </t>
        </is>
      </c>
      <c r="J33" s="4" t="inlineStr">
        <is>
          <t xml:space="preserve"> </t>
        </is>
      </c>
    </row>
    <row r="34">
      <c r="A34" s="4" t="inlineStr">
        <is>
          <t>Salaries and other operating expenses</t>
        </is>
      </c>
      <c r="B34" s="4" t="inlineStr">
        <is>
          <t>[2]</t>
        </is>
      </c>
      <c r="C34" s="5" t="n">
        <v>15057</v>
      </c>
      <c r="D34" s="5" t="n">
        <v>14759</v>
      </c>
      <c r="E34" s="5" t="n">
        <v>42654</v>
      </c>
      <c r="F34" s="5" t="n">
        <v>41871</v>
      </c>
      <c r="G34" s="4" t="inlineStr">
        <is>
          <t xml:space="preserve"> </t>
        </is>
      </c>
      <c r="H34" s="4" t="inlineStr">
        <is>
          <t xml:space="preserve"> </t>
        </is>
      </c>
      <c r="I34" s="4" t="inlineStr">
        <is>
          <t xml:space="preserve"> </t>
        </is>
      </c>
      <c r="J34" s="4" t="inlineStr">
        <is>
          <t xml:space="preserve"> </t>
        </is>
      </c>
    </row>
    <row r="35">
      <c r="A35" s="4" t="inlineStr">
        <is>
          <t>Operating income</t>
        </is>
      </c>
      <c r="C35" s="5" t="n">
        <v>11362</v>
      </c>
      <c r="D35" s="5" t="n">
        <v>5328</v>
      </c>
      <c r="E35" s="5" t="n">
        <v>30453</v>
      </c>
      <c r="F35" s="5" t="n">
        <v>17409</v>
      </c>
      <c r="G35" s="4" t="inlineStr">
        <is>
          <t xml:space="preserve"> </t>
        </is>
      </c>
      <c r="H35" s="4" t="inlineStr">
        <is>
          <t xml:space="preserve"> </t>
        </is>
      </c>
      <c r="I35" s="4" t="inlineStr">
        <is>
          <t xml:space="preserve"> </t>
        </is>
      </c>
      <c r="J35" s="4" t="inlineStr">
        <is>
          <t xml:space="preserve"> </t>
        </is>
      </c>
    </row>
    <row r="36">
      <c r="A36" s="4" t="inlineStr">
        <is>
          <t>Identifiable assets at period end</t>
        </is>
      </c>
      <c r="C36" s="5" t="n">
        <v>137472</v>
      </c>
      <c r="D36" s="5" t="n">
        <v>110406</v>
      </c>
      <c r="E36" s="5" t="n">
        <v>137472</v>
      </c>
      <c r="F36" s="5" t="n">
        <v>110406</v>
      </c>
      <c r="G36" s="4" t="inlineStr">
        <is>
          <t xml:space="preserve"> </t>
        </is>
      </c>
      <c r="H36" s="4" t="inlineStr">
        <is>
          <t xml:space="preserve"> </t>
        </is>
      </c>
      <c r="I36" s="4" t="inlineStr">
        <is>
          <t xml:space="preserve"> </t>
        </is>
      </c>
      <c r="J36" s="4" t="inlineStr">
        <is>
          <t xml:space="preserve"> </t>
        </is>
      </c>
    </row>
    <row r="37">
      <c r="A37" s="4" t="inlineStr">
        <is>
          <t>Capital expenditures</t>
        </is>
      </c>
      <c r="C37" s="5" t="n">
        <v>419</v>
      </c>
      <c r="D37" s="5" t="n">
        <v>175</v>
      </c>
      <c r="E37" s="5" t="n">
        <v>705</v>
      </c>
      <c r="F37" s="5" t="n">
        <v>300</v>
      </c>
      <c r="G37" s="4" t="inlineStr">
        <is>
          <t xml:space="preserve"> </t>
        </is>
      </c>
      <c r="H37" s="4" t="inlineStr">
        <is>
          <t xml:space="preserve"> </t>
        </is>
      </c>
      <c r="I37" s="4" t="inlineStr">
        <is>
          <t xml:space="preserve"> </t>
        </is>
      </c>
      <c r="J37" s="4" t="inlineStr">
        <is>
          <t xml:space="preserve"> </t>
        </is>
      </c>
    </row>
    <row r="38">
      <c r="A38" s="4" t="inlineStr">
        <is>
          <t>Equity</t>
        </is>
      </c>
      <c r="C38" s="5" t="n">
        <v>59494</v>
      </c>
      <c r="D38" s="5" t="n">
        <v>37087</v>
      </c>
      <c r="E38" s="5" t="n">
        <v>59494</v>
      </c>
      <c r="F38" s="5" t="n">
        <v>37087</v>
      </c>
      <c r="G38" s="4" t="inlineStr">
        <is>
          <t xml:space="preserve"> </t>
        </is>
      </c>
      <c r="H38" s="4" t="inlineStr">
        <is>
          <t xml:space="preserve"> </t>
        </is>
      </c>
      <c r="I38" s="4" t="inlineStr">
        <is>
          <t xml:space="preserve"> </t>
        </is>
      </c>
      <c r="J38" s="4" t="inlineStr">
        <is>
          <t xml:space="preserve"> </t>
        </is>
      </c>
    </row>
    <row r="39">
      <c r="A39" s="4" t="inlineStr">
        <is>
          <t>Operating Segments | North Asia Seg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from Contract with Customer, Excluding Assessed Tax</t>
        </is>
      </c>
      <c r="C41" s="5" t="n">
        <v>1489331</v>
      </c>
      <c r="D41" s="5" t="n">
        <v>1690381</v>
      </c>
      <c r="E41" s="5" t="n">
        <v>4840822</v>
      </c>
      <c r="F41" s="5" t="n">
        <v>4208811</v>
      </c>
      <c r="G41" s="4" t="inlineStr">
        <is>
          <t xml:space="preserve"> </t>
        </is>
      </c>
      <c r="H41" s="4" t="inlineStr">
        <is>
          <t xml:space="preserve"> </t>
        </is>
      </c>
      <c r="I41" s="4" t="inlineStr">
        <is>
          <t xml:space="preserve"> </t>
        </is>
      </c>
      <c r="J41" s="4" t="inlineStr">
        <is>
          <t xml:space="preserve"> </t>
        </is>
      </c>
    </row>
    <row r="42">
      <c r="A42" s="4" t="inlineStr">
        <is>
          <t>Directly related cost of transportation and other expenses</t>
        </is>
      </c>
      <c r="B42" s="4" t="inlineStr">
        <is>
          <t>[1]</t>
        </is>
      </c>
      <c r="C42" s="5" t="n">
        <v>1250872</v>
      </c>
      <c r="D42" s="5" t="n">
        <v>1417283</v>
      </c>
      <c r="E42" s="5" t="n">
        <v>4054319</v>
      </c>
      <c r="F42" s="5" t="n">
        <v>3471453</v>
      </c>
      <c r="G42" s="4" t="inlineStr">
        <is>
          <t xml:space="preserve"> </t>
        </is>
      </c>
      <c r="H42" s="4" t="inlineStr">
        <is>
          <t xml:space="preserve"> </t>
        </is>
      </c>
      <c r="I42" s="4" t="inlineStr">
        <is>
          <t xml:space="preserve"> </t>
        </is>
      </c>
      <c r="J42" s="4" t="inlineStr">
        <is>
          <t xml:space="preserve"> </t>
        </is>
      </c>
    </row>
    <row r="43">
      <c r="A43" s="4" t="inlineStr">
        <is>
          <t>Salaries and other operating expenses</t>
        </is>
      </c>
      <c r="B43" s="4" t="inlineStr">
        <is>
          <t>[2]</t>
        </is>
      </c>
      <c r="C43" s="5" t="n">
        <v>98758</v>
      </c>
      <c r="D43" s="5" t="n">
        <v>141109</v>
      </c>
      <c r="E43" s="5" t="n">
        <v>326767</v>
      </c>
      <c r="F43" s="5" t="n">
        <v>354841</v>
      </c>
      <c r="G43" s="4" t="inlineStr">
        <is>
          <t xml:space="preserve"> </t>
        </is>
      </c>
      <c r="H43" s="4" t="inlineStr">
        <is>
          <t xml:space="preserve"> </t>
        </is>
      </c>
      <c r="I43" s="4" t="inlineStr">
        <is>
          <t xml:space="preserve"> </t>
        </is>
      </c>
      <c r="J43" s="4" t="inlineStr">
        <is>
          <t xml:space="preserve"> </t>
        </is>
      </c>
    </row>
    <row r="44">
      <c r="A44" s="4" t="inlineStr">
        <is>
          <t>Operating income</t>
        </is>
      </c>
      <c r="C44" s="5" t="n">
        <v>139701</v>
      </c>
      <c r="D44" s="5" t="n">
        <v>131989</v>
      </c>
      <c r="E44" s="5" t="n">
        <v>459736</v>
      </c>
      <c r="F44" s="5" t="n">
        <v>382517</v>
      </c>
      <c r="G44" s="4" t="inlineStr">
        <is>
          <t xml:space="preserve"> </t>
        </is>
      </c>
      <c r="H44" s="4" t="inlineStr">
        <is>
          <t xml:space="preserve"> </t>
        </is>
      </c>
      <c r="I44" s="4" t="inlineStr">
        <is>
          <t xml:space="preserve"> </t>
        </is>
      </c>
      <c r="J44" s="4" t="inlineStr">
        <is>
          <t xml:space="preserve"> </t>
        </is>
      </c>
    </row>
    <row r="45">
      <c r="A45" s="4" t="inlineStr">
        <is>
          <t>Identifiable assets at period end</t>
        </is>
      </c>
      <c r="C45" s="5" t="n">
        <v>915895</v>
      </c>
      <c r="D45" s="5" t="n">
        <v>1558109</v>
      </c>
      <c r="E45" s="5" t="n">
        <v>915895</v>
      </c>
      <c r="F45" s="5" t="n">
        <v>1558109</v>
      </c>
      <c r="G45" s="4" t="inlineStr">
        <is>
          <t xml:space="preserve"> </t>
        </is>
      </c>
      <c r="H45" s="4" t="inlineStr">
        <is>
          <t xml:space="preserve"> </t>
        </is>
      </c>
      <c r="I45" s="4" t="inlineStr">
        <is>
          <t xml:space="preserve"> </t>
        </is>
      </c>
      <c r="J45" s="4" t="inlineStr">
        <is>
          <t xml:space="preserve"> </t>
        </is>
      </c>
    </row>
    <row r="46">
      <c r="A46" s="4" t="inlineStr">
        <is>
          <t>Capital expenditures</t>
        </is>
      </c>
      <c r="C46" s="5" t="n">
        <v>581</v>
      </c>
      <c r="D46" s="5" t="n">
        <v>435</v>
      </c>
      <c r="E46" s="5" t="n">
        <v>1878</v>
      </c>
      <c r="F46" s="5" t="n">
        <v>1192</v>
      </c>
      <c r="G46" s="4" t="inlineStr">
        <is>
          <t xml:space="preserve"> </t>
        </is>
      </c>
      <c r="H46" s="4" t="inlineStr">
        <is>
          <t xml:space="preserve"> </t>
        </is>
      </c>
      <c r="I46" s="4" t="inlineStr">
        <is>
          <t xml:space="preserve"> </t>
        </is>
      </c>
      <c r="J46" s="4" t="inlineStr">
        <is>
          <t xml:space="preserve"> </t>
        </is>
      </c>
    </row>
    <row r="47">
      <c r="A47" s="4" t="inlineStr">
        <is>
          <t>Equity</t>
        </is>
      </c>
      <c r="C47" s="5" t="n">
        <v>304496</v>
      </c>
      <c r="D47" s="5" t="n">
        <v>368535</v>
      </c>
      <c r="E47" s="5" t="n">
        <v>304496</v>
      </c>
      <c r="F47" s="5" t="n">
        <v>368535</v>
      </c>
      <c r="G47" s="4" t="inlineStr">
        <is>
          <t xml:space="preserve"> </t>
        </is>
      </c>
      <c r="H47" s="4" t="inlineStr">
        <is>
          <t xml:space="preserve"> </t>
        </is>
      </c>
      <c r="I47" s="4" t="inlineStr">
        <is>
          <t xml:space="preserve"> </t>
        </is>
      </c>
      <c r="J47" s="4" t="inlineStr">
        <is>
          <t xml:space="preserve"> </t>
        </is>
      </c>
    </row>
    <row r="48">
      <c r="A48" s="4" t="inlineStr">
        <is>
          <t>Operating Segments | South Asia Seg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enue from Contract with Customer, Excluding Assessed Tax</t>
        </is>
      </c>
      <c r="C50" s="5" t="n">
        <v>518780</v>
      </c>
      <c r="D50" s="5" t="n">
        <v>538780</v>
      </c>
      <c r="E50" s="5" t="n">
        <v>1776355</v>
      </c>
      <c r="F50" s="5" t="n">
        <v>1306264</v>
      </c>
      <c r="G50" s="4" t="inlineStr">
        <is>
          <t xml:space="preserve"> </t>
        </is>
      </c>
      <c r="H50" s="4" t="inlineStr">
        <is>
          <t xml:space="preserve"> </t>
        </is>
      </c>
      <c r="I50" s="4" t="inlineStr">
        <is>
          <t xml:space="preserve"> </t>
        </is>
      </c>
      <c r="J50" s="4" t="inlineStr">
        <is>
          <t xml:space="preserve"> </t>
        </is>
      </c>
    </row>
    <row r="51">
      <c r="A51" s="4" t="inlineStr">
        <is>
          <t>Directly related cost of transportation and other expenses</t>
        </is>
      </c>
      <c r="B51" s="4" t="inlineStr">
        <is>
          <t>[1]</t>
        </is>
      </c>
      <c r="C51" s="5" t="n">
        <v>416817</v>
      </c>
      <c r="D51" s="5" t="n">
        <v>445970</v>
      </c>
      <c r="E51" s="5" t="n">
        <v>1463173</v>
      </c>
      <c r="F51" s="5" t="n">
        <v>1051133</v>
      </c>
      <c r="G51" s="4" t="inlineStr">
        <is>
          <t xml:space="preserve"> </t>
        </is>
      </c>
      <c r="H51" s="4" t="inlineStr">
        <is>
          <t xml:space="preserve"> </t>
        </is>
      </c>
      <c r="I51" s="4" t="inlineStr">
        <is>
          <t xml:space="preserve"> </t>
        </is>
      </c>
      <c r="J51" s="4" t="inlineStr">
        <is>
          <t xml:space="preserve"> </t>
        </is>
      </c>
    </row>
    <row r="52">
      <c r="A52" s="4" t="inlineStr">
        <is>
          <t>Salaries and other operating expenses</t>
        </is>
      </c>
      <c r="B52" s="4" t="inlineStr">
        <is>
          <t>[2]</t>
        </is>
      </c>
      <c r="C52" s="5" t="n">
        <v>37577</v>
      </c>
      <c r="D52" s="5" t="n">
        <v>54003</v>
      </c>
      <c r="E52" s="5" t="n">
        <v>121634</v>
      </c>
      <c r="F52" s="5" t="n">
        <v>146214</v>
      </c>
      <c r="G52" s="4" t="inlineStr">
        <is>
          <t xml:space="preserve"> </t>
        </is>
      </c>
      <c r="H52" s="4" t="inlineStr">
        <is>
          <t xml:space="preserve"> </t>
        </is>
      </c>
      <c r="I52" s="4" t="inlineStr">
        <is>
          <t xml:space="preserve"> </t>
        </is>
      </c>
      <c r="J52" s="4" t="inlineStr">
        <is>
          <t xml:space="preserve"> </t>
        </is>
      </c>
    </row>
    <row r="53">
      <c r="A53" s="4" t="inlineStr">
        <is>
          <t>Operating income</t>
        </is>
      </c>
      <c r="C53" s="5" t="n">
        <v>64386</v>
      </c>
      <c r="D53" s="5" t="n">
        <v>38807</v>
      </c>
      <c r="E53" s="5" t="n">
        <v>191548</v>
      </c>
      <c r="F53" s="5" t="n">
        <v>108917</v>
      </c>
      <c r="G53" s="4" t="inlineStr">
        <is>
          <t xml:space="preserve"> </t>
        </is>
      </c>
      <c r="H53" s="4" t="inlineStr">
        <is>
          <t xml:space="preserve"> </t>
        </is>
      </c>
      <c r="I53" s="4" t="inlineStr">
        <is>
          <t xml:space="preserve"> </t>
        </is>
      </c>
      <c r="J53" s="4" t="inlineStr">
        <is>
          <t xml:space="preserve"> </t>
        </is>
      </c>
    </row>
    <row r="54">
      <c r="A54" s="4" t="inlineStr">
        <is>
          <t>Identifiable assets at period end</t>
        </is>
      </c>
      <c r="C54" s="5" t="n">
        <v>421148</v>
      </c>
      <c r="D54" s="5" t="n">
        <v>457615</v>
      </c>
      <c r="E54" s="5" t="n">
        <v>421148</v>
      </c>
      <c r="F54" s="5" t="n">
        <v>457615</v>
      </c>
      <c r="G54" s="4" t="inlineStr">
        <is>
          <t xml:space="preserve"> </t>
        </is>
      </c>
      <c r="H54" s="4" t="inlineStr">
        <is>
          <t xml:space="preserve"> </t>
        </is>
      </c>
      <c r="I54" s="4" t="inlineStr">
        <is>
          <t xml:space="preserve"> </t>
        </is>
      </c>
      <c r="J54" s="4" t="inlineStr">
        <is>
          <t xml:space="preserve"> </t>
        </is>
      </c>
    </row>
    <row r="55">
      <c r="A55" s="4" t="inlineStr">
        <is>
          <t>Capital expenditures</t>
        </is>
      </c>
      <c r="C55" s="5" t="n">
        <v>426</v>
      </c>
      <c r="D55" s="5" t="n">
        <v>351</v>
      </c>
      <c r="E55" s="5" t="n">
        <v>1152</v>
      </c>
      <c r="F55" s="5" t="n">
        <v>1462</v>
      </c>
      <c r="G55" s="4" t="inlineStr">
        <is>
          <t xml:space="preserve"> </t>
        </is>
      </c>
      <c r="H55" s="4" t="inlineStr">
        <is>
          <t xml:space="preserve"> </t>
        </is>
      </c>
      <c r="I55" s="4" t="inlineStr">
        <is>
          <t xml:space="preserve"> </t>
        </is>
      </c>
      <c r="J55" s="4" t="inlineStr">
        <is>
          <t xml:space="preserve"> </t>
        </is>
      </c>
    </row>
    <row r="56">
      <c r="A56" s="4" t="inlineStr">
        <is>
          <t>Equity</t>
        </is>
      </c>
      <c r="C56" s="5" t="n">
        <v>180855</v>
      </c>
      <c r="D56" s="5" t="n">
        <v>129941</v>
      </c>
      <c r="E56" s="5" t="n">
        <v>180855</v>
      </c>
      <c r="F56" s="5" t="n">
        <v>129941</v>
      </c>
      <c r="G56" s="4" t="inlineStr">
        <is>
          <t xml:space="preserve"> </t>
        </is>
      </c>
      <c r="H56" s="4" t="inlineStr">
        <is>
          <t xml:space="preserve"> </t>
        </is>
      </c>
      <c r="I56" s="4" t="inlineStr">
        <is>
          <t xml:space="preserve"> </t>
        </is>
      </c>
      <c r="J56" s="4" t="inlineStr">
        <is>
          <t xml:space="preserve"> </t>
        </is>
      </c>
    </row>
    <row r="57">
      <c r="A57" s="4" t="inlineStr">
        <is>
          <t>Operating Segments | Europe Seg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enue from Contract with Customer, Excluding Assessed Tax</t>
        </is>
      </c>
      <c r="C59" s="5" t="n">
        <v>637411</v>
      </c>
      <c r="D59" s="5" t="n">
        <v>564810</v>
      </c>
      <c r="E59" s="5" t="n">
        <v>1871509</v>
      </c>
      <c r="F59" s="5" t="n">
        <v>1576092</v>
      </c>
      <c r="G59" s="4" t="inlineStr">
        <is>
          <t xml:space="preserve"> </t>
        </is>
      </c>
      <c r="H59" s="4" t="inlineStr">
        <is>
          <t xml:space="preserve"> </t>
        </is>
      </c>
      <c r="I59" s="4" t="inlineStr">
        <is>
          <t xml:space="preserve"> </t>
        </is>
      </c>
      <c r="J59" s="4" t="inlineStr">
        <is>
          <t xml:space="preserve"> </t>
        </is>
      </c>
    </row>
    <row r="60">
      <c r="A60" s="4" t="inlineStr">
        <is>
          <t>Directly related cost of transportation and other expenses</t>
        </is>
      </c>
      <c r="B60" s="4" t="inlineStr">
        <is>
          <t>[1]</t>
        </is>
      </c>
      <c r="C60" s="5" t="n">
        <v>453248</v>
      </c>
      <c r="D60" s="5" t="n">
        <v>389208</v>
      </c>
      <c r="E60" s="5" t="n">
        <v>1335267</v>
      </c>
      <c r="F60" s="5" t="n">
        <v>1072973</v>
      </c>
      <c r="G60" s="4" t="inlineStr">
        <is>
          <t xml:space="preserve"> </t>
        </is>
      </c>
      <c r="H60" s="4" t="inlineStr">
        <is>
          <t xml:space="preserve"> </t>
        </is>
      </c>
      <c r="I60" s="4" t="inlineStr">
        <is>
          <t xml:space="preserve"> </t>
        </is>
      </c>
      <c r="J60" s="4" t="inlineStr">
        <is>
          <t xml:space="preserve"> </t>
        </is>
      </c>
    </row>
    <row r="61">
      <c r="A61" s="4" t="inlineStr">
        <is>
          <t>Salaries and other operating expenses</t>
        </is>
      </c>
      <c r="B61" s="4" t="inlineStr">
        <is>
          <t>[2]</t>
        </is>
      </c>
      <c r="C61" s="5" t="n">
        <v>109308</v>
      </c>
      <c r="D61" s="5" t="n">
        <v>126475</v>
      </c>
      <c r="E61" s="5" t="n">
        <v>333971</v>
      </c>
      <c r="F61" s="5" t="n">
        <v>359338</v>
      </c>
      <c r="G61" s="4" t="inlineStr">
        <is>
          <t xml:space="preserve"> </t>
        </is>
      </c>
      <c r="H61" s="4" t="inlineStr">
        <is>
          <t xml:space="preserve"> </t>
        </is>
      </c>
      <c r="I61" s="4" t="inlineStr">
        <is>
          <t xml:space="preserve"> </t>
        </is>
      </c>
      <c r="J61" s="4" t="inlineStr">
        <is>
          <t xml:space="preserve"> </t>
        </is>
      </c>
    </row>
    <row r="62">
      <c r="A62" s="4" t="inlineStr">
        <is>
          <t>Operating income</t>
        </is>
      </c>
      <c r="C62" s="5" t="n">
        <v>74855</v>
      </c>
      <c r="D62" s="5" t="n">
        <v>49127</v>
      </c>
      <c r="E62" s="5" t="n">
        <v>202271</v>
      </c>
      <c r="F62" s="5" t="n">
        <v>143781</v>
      </c>
      <c r="G62" s="4" t="inlineStr">
        <is>
          <t xml:space="preserve"> </t>
        </is>
      </c>
      <c r="H62" s="4" t="inlineStr">
        <is>
          <t xml:space="preserve"> </t>
        </is>
      </c>
      <c r="I62" s="4" t="inlineStr">
        <is>
          <t xml:space="preserve"> </t>
        </is>
      </c>
      <c r="J62" s="4" t="inlineStr">
        <is>
          <t xml:space="preserve"> </t>
        </is>
      </c>
    </row>
    <row r="63">
      <c r="A63" s="4" t="inlineStr">
        <is>
          <t>Identifiable assets at period end</t>
        </is>
      </c>
      <c r="C63" s="5" t="n">
        <v>1020756</v>
      </c>
      <c r="D63" s="5" t="n">
        <v>990123</v>
      </c>
      <c r="E63" s="5" t="n">
        <v>1020756</v>
      </c>
      <c r="F63" s="5" t="n">
        <v>990123</v>
      </c>
      <c r="G63" s="4" t="inlineStr">
        <is>
          <t xml:space="preserve"> </t>
        </is>
      </c>
      <c r="H63" s="4" t="inlineStr">
        <is>
          <t xml:space="preserve"> </t>
        </is>
      </c>
      <c r="I63" s="4" t="inlineStr">
        <is>
          <t xml:space="preserve"> </t>
        </is>
      </c>
      <c r="J63" s="4" t="inlineStr">
        <is>
          <t xml:space="preserve"> </t>
        </is>
      </c>
    </row>
    <row r="64">
      <c r="A64" s="4" t="inlineStr">
        <is>
          <t>Capital expenditures</t>
        </is>
      </c>
      <c r="C64" s="5" t="n">
        <v>3619</v>
      </c>
      <c r="D64" s="5" t="n">
        <v>2254</v>
      </c>
      <c r="E64" s="5" t="n">
        <v>13343</v>
      </c>
      <c r="F64" s="5" t="n">
        <v>7908</v>
      </c>
      <c r="G64" s="4" t="inlineStr">
        <is>
          <t xml:space="preserve"> </t>
        </is>
      </c>
      <c r="H64" s="4" t="inlineStr">
        <is>
          <t xml:space="preserve"> </t>
        </is>
      </c>
      <c r="I64" s="4" t="inlineStr">
        <is>
          <t xml:space="preserve"> </t>
        </is>
      </c>
      <c r="J64" s="4" t="inlineStr">
        <is>
          <t xml:space="preserve"> </t>
        </is>
      </c>
    </row>
    <row r="65">
      <c r="A65" s="4" t="inlineStr">
        <is>
          <t>Equity</t>
        </is>
      </c>
      <c r="C65" s="5" t="n">
        <v>289595</v>
      </c>
      <c r="D65" s="5" t="n">
        <v>258805</v>
      </c>
      <c r="E65" s="5" t="n">
        <v>289595</v>
      </c>
      <c r="F65" s="5" t="n">
        <v>258805</v>
      </c>
      <c r="G65" s="4" t="inlineStr">
        <is>
          <t xml:space="preserve"> </t>
        </is>
      </c>
      <c r="H65" s="4" t="inlineStr">
        <is>
          <t xml:space="preserve"> </t>
        </is>
      </c>
      <c r="I65" s="4" t="inlineStr">
        <is>
          <t xml:space="preserve"> </t>
        </is>
      </c>
      <c r="J65" s="4" t="inlineStr">
        <is>
          <t xml:space="preserve"> </t>
        </is>
      </c>
    </row>
    <row r="66">
      <c r="A66" s="4" t="inlineStr">
        <is>
          <t>Operating Segments | Middle East Africa and India Seg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enue from Contract with Customer, Excluding Assessed Tax</t>
        </is>
      </c>
      <c r="C68" s="5" t="n">
        <v>264518</v>
      </c>
      <c r="D68" s="5" t="n">
        <v>221777</v>
      </c>
      <c r="E68" s="5" t="n">
        <v>811147</v>
      </c>
      <c r="F68" s="5" t="n">
        <v>574469</v>
      </c>
      <c r="G68" s="4" t="inlineStr">
        <is>
          <t xml:space="preserve"> </t>
        </is>
      </c>
      <c r="H68" s="4" t="inlineStr">
        <is>
          <t xml:space="preserve"> </t>
        </is>
      </c>
      <c r="I68" s="4" t="inlineStr">
        <is>
          <t xml:space="preserve"> </t>
        </is>
      </c>
      <c r="J68" s="4" t="inlineStr">
        <is>
          <t xml:space="preserve"> </t>
        </is>
      </c>
    </row>
    <row r="69">
      <c r="A69" s="4" t="inlineStr">
        <is>
          <t>Directly related cost of transportation and other expenses</t>
        </is>
      </c>
      <c r="B69" s="4" t="inlineStr">
        <is>
          <t>[1]</t>
        </is>
      </c>
      <c r="C69" s="5" t="n">
        <v>209248</v>
      </c>
      <c r="D69" s="5" t="n">
        <v>174733</v>
      </c>
      <c r="E69" s="5" t="n">
        <v>647510</v>
      </c>
      <c r="F69" s="5" t="n">
        <v>444132</v>
      </c>
      <c r="G69" s="4" t="inlineStr">
        <is>
          <t xml:space="preserve"> </t>
        </is>
      </c>
      <c r="H69" s="4" t="inlineStr">
        <is>
          <t xml:space="preserve"> </t>
        </is>
      </c>
      <c r="I69" s="4" t="inlineStr">
        <is>
          <t xml:space="preserve"> </t>
        </is>
      </c>
      <c r="J69" s="4" t="inlineStr">
        <is>
          <t xml:space="preserve"> </t>
        </is>
      </c>
    </row>
    <row r="70">
      <c r="A70" s="4" t="inlineStr">
        <is>
          <t>Salaries and other operating expenses</t>
        </is>
      </c>
      <c r="B70" s="4" t="inlineStr">
        <is>
          <t>[2]</t>
        </is>
      </c>
      <c r="C70" s="5" t="n">
        <v>36181</v>
      </c>
      <c r="D70" s="5" t="n">
        <v>36598</v>
      </c>
      <c r="E70" s="5" t="n">
        <v>111481</v>
      </c>
      <c r="F70" s="5" t="n">
        <v>100899</v>
      </c>
      <c r="G70" s="4" t="inlineStr">
        <is>
          <t xml:space="preserve"> </t>
        </is>
      </c>
      <c r="H70" s="4" t="inlineStr">
        <is>
          <t xml:space="preserve"> </t>
        </is>
      </c>
      <c r="I70" s="4" t="inlineStr">
        <is>
          <t xml:space="preserve"> </t>
        </is>
      </c>
      <c r="J70" s="4" t="inlineStr">
        <is>
          <t xml:space="preserve"> </t>
        </is>
      </c>
    </row>
    <row r="71">
      <c r="A71" s="4" t="inlineStr">
        <is>
          <t>Operating income</t>
        </is>
      </c>
      <c r="C71" s="5" t="n">
        <v>19089</v>
      </c>
      <c r="D71" s="5" t="n">
        <v>10446</v>
      </c>
      <c r="E71" s="5" t="n">
        <v>52156</v>
      </c>
      <c r="F71" s="5" t="n">
        <v>29438</v>
      </c>
      <c r="G71" s="4" t="inlineStr">
        <is>
          <t xml:space="preserve"> </t>
        </is>
      </c>
      <c r="H71" s="4" t="inlineStr">
        <is>
          <t xml:space="preserve"> </t>
        </is>
      </c>
      <c r="I71" s="4" t="inlineStr">
        <is>
          <t xml:space="preserve"> </t>
        </is>
      </c>
      <c r="J71" s="4" t="inlineStr">
        <is>
          <t xml:space="preserve"> </t>
        </is>
      </c>
    </row>
    <row r="72">
      <c r="A72" s="4" t="inlineStr">
        <is>
          <t>Identifiable assets at period end</t>
        </is>
      </c>
      <c r="C72" s="5" t="n">
        <v>322160</v>
      </c>
      <c r="D72" s="5" t="n">
        <v>328671</v>
      </c>
      <c r="E72" s="5" t="n">
        <v>322160</v>
      </c>
      <c r="F72" s="5" t="n">
        <v>328671</v>
      </c>
      <c r="G72" s="4" t="inlineStr">
        <is>
          <t xml:space="preserve"> </t>
        </is>
      </c>
      <c r="H72" s="4" t="inlineStr">
        <is>
          <t xml:space="preserve"> </t>
        </is>
      </c>
      <c r="I72" s="4" t="inlineStr">
        <is>
          <t xml:space="preserve"> </t>
        </is>
      </c>
      <c r="J72" s="4" t="inlineStr">
        <is>
          <t xml:space="preserve"> </t>
        </is>
      </c>
    </row>
    <row r="73">
      <c r="A73" s="4" t="inlineStr">
        <is>
          <t>Capital expenditures</t>
        </is>
      </c>
      <c r="C73" s="5" t="n">
        <v>1049</v>
      </c>
      <c r="D73" s="5" t="n">
        <v>406</v>
      </c>
      <c r="E73" s="5" t="n">
        <v>3599</v>
      </c>
      <c r="F73" s="5" t="n">
        <v>1573</v>
      </c>
      <c r="G73" s="4" t="inlineStr">
        <is>
          <t xml:space="preserve"> </t>
        </is>
      </c>
      <c r="H73" s="4" t="inlineStr">
        <is>
          <t xml:space="preserve"> </t>
        </is>
      </c>
      <c r="I73" s="4" t="inlineStr">
        <is>
          <t xml:space="preserve"> </t>
        </is>
      </c>
      <c r="J73" s="4" t="inlineStr">
        <is>
          <t xml:space="preserve"> </t>
        </is>
      </c>
    </row>
    <row r="74">
      <c r="A74" s="4" t="inlineStr">
        <is>
          <t>Equity</t>
        </is>
      </c>
      <c r="C74" s="5" t="n">
        <v>140147</v>
      </c>
      <c r="D74" s="5" t="n">
        <v>123304</v>
      </c>
      <c r="E74" s="5" t="n">
        <v>140147</v>
      </c>
      <c r="F74" s="5" t="n">
        <v>123304</v>
      </c>
      <c r="G74" s="4" t="inlineStr">
        <is>
          <t xml:space="preserve"> </t>
        </is>
      </c>
      <c r="H74" s="4" t="inlineStr">
        <is>
          <t xml:space="preserve"> </t>
        </is>
      </c>
      <c r="I74" s="4" t="inlineStr">
        <is>
          <t xml:space="preserve"> </t>
        </is>
      </c>
      <c r="J74" s="4" t="inlineStr">
        <is>
          <t xml:space="preserve"> </t>
        </is>
      </c>
    </row>
    <row r="75">
      <c r="A75" s="4" t="inlineStr">
        <is>
          <t>Intersegment Eliminatio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enue from Contract with Customer, Excluding Assessed Tax</t>
        </is>
      </c>
      <c r="C77" s="5" t="n">
        <v>-1088</v>
      </c>
      <c r="D77" s="5" t="n">
        <v>-1290</v>
      </c>
      <c r="E77" s="5" t="n">
        <v>-3299</v>
      </c>
      <c r="F77" s="5" t="n">
        <v>-3649</v>
      </c>
      <c r="G77" s="4" t="inlineStr">
        <is>
          <t xml:space="preserve"> </t>
        </is>
      </c>
      <c r="H77" s="4" t="inlineStr">
        <is>
          <t xml:space="preserve"> </t>
        </is>
      </c>
      <c r="I77" s="4" t="inlineStr">
        <is>
          <t xml:space="preserve"> </t>
        </is>
      </c>
      <c r="J77" s="4" t="inlineStr">
        <is>
          <t xml:space="preserve"> </t>
        </is>
      </c>
    </row>
    <row r="78">
      <c r="A78" s="4" t="inlineStr">
        <is>
          <t>Directly related cost of transportation and other expenses</t>
        </is>
      </c>
      <c r="B78" s="4" t="inlineStr">
        <is>
          <t>[1]</t>
        </is>
      </c>
      <c r="C78" s="5" t="n">
        <v>-492</v>
      </c>
      <c r="D78" s="5" t="n">
        <v>-466</v>
      </c>
      <c r="E78" s="5" t="n">
        <v>-1312</v>
      </c>
      <c r="F78" s="5" t="n">
        <v>-1576</v>
      </c>
      <c r="G78" s="4" t="inlineStr">
        <is>
          <t xml:space="preserve"> </t>
        </is>
      </c>
      <c r="H78" s="4" t="inlineStr">
        <is>
          <t xml:space="preserve"> </t>
        </is>
      </c>
      <c r="I78" s="4" t="inlineStr">
        <is>
          <t xml:space="preserve"> </t>
        </is>
      </c>
      <c r="J78" s="4" t="inlineStr">
        <is>
          <t xml:space="preserve"> </t>
        </is>
      </c>
    </row>
    <row r="79">
      <c r="A79" s="4" t="inlineStr">
        <is>
          <t>Salaries and other operating expenses</t>
        </is>
      </c>
      <c r="B79" s="4" t="inlineStr">
        <is>
          <t>[2]</t>
        </is>
      </c>
      <c r="C79" s="5" t="n">
        <v>-524</v>
      </c>
      <c r="D79" s="5" t="n">
        <v>-830</v>
      </c>
      <c r="E79" s="5" t="n">
        <v>-1893</v>
      </c>
      <c r="F79" s="5" t="n">
        <v>-2069</v>
      </c>
      <c r="G79" s="4" t="inlineStr">
        <is>
          <t xml:space="preserve"> </t>
        </is>
      </c>
      <c r="H79" s="4" t="inlineStr">
        <is>
          <t xml:space="preserve"> </t>
        </is>
      </c>
      <c r="I79" s="4" t="inlineStr">
        <is>
          <t xml:space="preserve"> </t>
        </is>
      </c>
      <c r="J79" s="4" t="inlineStr">
        <is>
          <t xml:space="preserve"> </t>
        </is>
      </c>
    </row>
    <row r="80">
      <c r="A80" s="4" t="inlineStr">
        <is>
          <t>Operating income</t>
        </is>
      </c>
      <c r="C80" s="5" t="n">
        <v>-72</v>
      </c>
      <c r="D80" s="5" t="n">
        <v>6</v>
      </c>
      <c r="E80" s="5" t="n">
        <v>-94</v>
      </c>
      <c r="F80" s="5" t="n">
        <v>-4</v>
      </c>
      <c r="G80" s="4" t="inlineStr">
        <is>
          <t xml:space="preserve"> </t>
        </is>
      </c>
      <c r="H80" s="4" t="inlineStr">
        <is>
          <t xml:space="preserve"> </t>
        </is>
      </c>
      <c r="I80" s="4" t="inlineStr">
        <is>
          <t xml:space="preserve"> </t>
        </is>
      </c>
      <c r="J80" s="4" t="inlineStr">
        <is>
          <t xml:space="preserve"> </t>
        </is>
      </c>
    </row>
    <row r="81">
      <c r="A81" s="4" t="inlineStr">
        <is>
          <t>Identifiable assets at period end</t>
        </is>
      </c>
      <c r="C81" s="5" t="n">
        <v>-35711</v>
      </c>
      <c r="D81" s="5" t="n">
        <v>-42675</v>
      </c>
      <c r="E81" s="5" t="n">
        <v>-35711</v>
      </c>
      <c r="F81" s="5" t="n">
        <v>-42675</v>
      </c>
      <c r="G81" s="4" t="inlineStr">
        <is>
          <t xml:space="preserve"> </t>
        </is>
      </c>
      <c r="H81" s="4" t="inlineStr">
        <is>
          <t xml:space="preserve"> </t>
        </is>
      </c>
      <c r="I81" s="4" t="inlineStr">
        <is>
          <t xml:space="preserve"> </t>
        </is>
      </c>
      <c r="J81" s="4" t="inlineStr">
        <is>
          <t xml:space="preserve"> </t>
        </is>
      </c>
    </row>
    <row r="82">
      <c r="A82" s="4" t="inlineStr">
        <is>
          <t>Capital expenditures</t>
        </is>
      </c>
      <c r="C82" s="5" t="n">
        <v>0</v>
      </c>
      <c r="D82" s="5" t="n">
        <v>0</v>
      </c>
      <c r="E82" s="5" t="n">
        <v>0</v>
      </c>
      <c r="F82" s="5" t="n">
        <v>0</v>
      </c>
      <c r="G82" s="4" t="inlineStr">
        <is>
          <t xml:space="preserve"> </t>
        </is>
      </c>
      <c r="H82" s="4" t="inlineStr">
        <is>
          <t xml:space="preserve"> </t>
        </is>
      </c>
      <c r="I82" s="4" t="inlineStr">
        <is>
          <t xml:space="preserve"> </t>
        </is>
      </c>
      <c r="J82" s="4" t="inlineStr">
        <is>
          <t xml:space="preserve"> </t>
        </is>
      </c>
    </row>
    <row r="83">
      <c r="A83" s="4" t="inlineStr">
        <is>
          <t>Equity</t>
        </is>
      </c>
      <c r="C83" s="6" t="n">
        <v>-43172</v>
      </c>
      <c r="D83" s="6" t="n">
        <v>-41748</v>
      </c>
      <c r="E83" s="6" t="n">
        <v>-43172</v>
      </c>
      <c r="F83" s="6" t="n">
        <v>-41748</v>
      </c>
      <c r="G83" s="4" t="inlineStr">
        <is>
          <t xml:space="preserve"> </t>
        </is>
      </c>
      <c r="H83" s="4" t="inlineStr">
        <is>
          <t xml:space="preserve"> </t>
        </is>
      </c>
      <c r="I83" s="4" t="inlineStr">
        <is>
          <t xml:space="preserve"> </t>
        </is>
      </c>
      <c r="J83" s="4" t="inlineStr">
        <is>
          <t xml:space="preserve"> </t>
        </is>
      </c>
    </row>
    <row r="84"/>
    <row r="85">
      <c r="A85" s="4" t="inlineStr">
        <is>
          <t>[1]Directly related cost of transportation and other expenses totals operating expenses from airfreight services, ocean freight and ocean services and customs brokerage and other services as shown in the condensed consolidated statements of earnings.[2]Salaries and other operating expenses totals salaries and related, rent and occupancy, depreciation and amortization, selling and promotion and other as shown in the condensed consolidated statements of earnings.</t>
        </is>
      </c>
    </row>
  </sheetData>
  <mergeCells count="5">
    <mergeCell ref="A1:B2"/>
    <mergeCell ref="C1:D1"/>
    <mergeCell ref="E1:F1"/>
    <mergeCell ref="A84:I84"/>
    <mergeCell ref="A85:I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9760</v>
      </c>
      <c r="C3" s="6" t="n">
        <v>6686</v>
      </c>
    </row>
    <row r="4">
      <c r="A4" s="4" t="inlineStr">
        <is>
          <t>Property and equipment, accumulated depreciation</t>
        </is>
      </c>
      <c r="B4" s="6" t="n">
        <v>548585</v>
      </c>
      <c r="C4" s="6" t="n">
        <v>541677</v>
      </c>
    </row>
    <row r="5">
      <c r="A5" s="4" t="inlineStr">
        <is>
          <t>Preferred stock, shares issued</t>
        </is>
      </c>
      <c r="B5" s="5" t="n">
        <v>0</v>
      </c>
      <c r="C5" s="5" t="n">
        <v>0</v>
      </c>
    </row>
    <row r="6">
      <c r="A6" s="4" t="inlineStr">
        <is>
          <t>Common stock, par value</t>
        </is>
      </c>
      <c r="B6" s="7" t="n">
        <v>0.01</v>
      </c>
      <c r="C6" s="7" t="n">
        <v>0.01</v>
      </c>
    </row>
    <row r="7">
      <c r="A7" s="4" t="inlineStr">
        <is>
          <t>Common stock, shares issued</t>
        </is>
      </c>
      <c r="B7" s="5" t="n">
        <v>159128</v>
      </c>
      <c r="C7" s="5" t="n">
        <v>167210</v>
      </c>
    </row>
    <row r="8">
      <c r="A8" s="4" t="inlineStr">
        <is>
          <t>Common stock, shares outstanding</t>
        </is>
      </c>
      <c r="B8" s="5" t="n">
        <v>159128</v>
      </c>
      <c r="C8" s="5" t="n">
        <v>167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yber Attack - Additional Information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Unusual Or Infrequent Item [Line Items]</t>
        </is>
      </c>
      <c r="C3" s="4" t="inlineStr">
        <is>
          <t xml:space="preserve"> </t>
        </is>
      </c>
      <c r="D3" s="4" t="inlineStr">
        <is>
          <t xml:space="preserve"> </t>
        </is>
      </c>
      <c r="E3" s="4" t="inlineStr">
        <is>
          <t xml:space="preserve"> </t>
        </is>
      </c>
      <c r="F3" s="4" t="inlineStr">
        <is>
          <t xml:space="preserve"> </t>
        </is>
      </c>
    </row>
    <row r="4">
      <c r="A4" s="4" t="inlineStr">
        <is>
          <t>Directly related cost of transportation and other expenses</t>
        </is>
      </c>
      <c r="B4" s="4" t="inlineStr">
        <is>
          <t>[1]</t>
        </is>
      </c>
      <c r="C4" s="6" t="n">
        <v>3194273</v>
      </c>
      <c r="D4" s="6" t="n">
        <v>3185490</v>
      </c>
      <c r="E4" s="6" t="n">
        <v>10151332</v>
      </c>
      <c r="F4" s="6" t="n">
        <v>8031407</v>
      </c>
    </row>
    <row r="5">
      <c r="A5" s="4" t="inlineStr">
        <is>
          <t>Cyber-Attack</t>
        </is>
      </c>
      <c r="C5" s="4" t="inlineStr">
        <is>
          <t xml:space="preserve"> </t>
        </is>
      </c>
      <c r="D5" s="4" t="inlineStr">
        <is>
          <t xml:space="preserve"> </t>
        </is>
      </c>
      <c r="E5" s="4" t="inlineStr">
        <is>
          <t xml:space="preserve"> </t>
        </is>
      </c>
      <c r="F5" s="4" t="inlineStr">
        <is>
          <t xml:space="preserve"> </t>
        </is>
      </c>
    </row>
    <row r="6">
      <c r="A6" s="3" t="inlineStr">
        <is>
          <t>Unusual Or Infrequent Item [Line Items]</t>
        </is>
      </c>
      <c r="C6" s="4" t="inlineStr">
        <is>
          <t xml:space="preserve"> </t>
        </is>
      </c>
      <c r="D6" s="4" t="inlineStr">
        <is>
          <t xml:space="preserve"> </t>
        </is>
      </c>
      <c r="E6" s="4" t="inlineStr">
        <is>
          <t xml:space="preserve"> </t>
        </is>
      </c>
      <c r="F6" s="4" t="inlineStr">
        <is>
          <t xml:space="preserve"> </t>
        </is>
      </c>
    </row>
    <row r="7">
      <c r="A7" s="4" t="inlineStr">
        <is>
          <t>Increase(decrease) in estimated liabilities for potential claims</t>
        </is>
      </c>
      <c r="C7" s="5" t="n">
        <v>-11000</v>
      </c>
      <c r="D7" s="4" t="inlineStr">
        <is>
          <t xml:space="preserve"> </t>
        </is>
      </c>
      <c r="E7" s="4" t="inlineStr">
        <is>
          <t xml:space="preserve"> </t>
        </is>
      </c>
      <c r="F7" s="4" t="inlineStr">
        <is>
          <t xml:space="preserve"> </t>
        </is>
      </c>
    </row>
    <row r="8">
      <c r="A8" s="4" t="inlineStr">
        <is>
          <t>Estimated liabilities for potential claims</t>
        </is>
      </c>
      <c r="C8" s="4" t="inlineStr">
        <is>
          <t xml:space="preserve"> </t>
        </is>
      </c>
      <c r="D8" s="4" t="inlineStr">
        <is>
          <t xml:space="preserve"> </t>
        </is>
      </c>
      <c r="E8" s="5" t="n">
        <v>15000</v>
      </c>
      <c r="F8" s="4" t="inlineStr">
        <is>
          <t xml:space="preserve"> </t>
        </is>
      </c>
    </row>
    <row r="9">
      <c r="A9" s="4" t="inlineStr">
        <is>
          <t>Cyber-Attack | Brokerage and Other Services</t>
        </is>
      </c>
      <c r="C9" s="4" t="inlineStr">
        <is>
          <t xml:space="preserve"> </t>
        </is>
      </c>
      <c r="D9" s="4" t="inlineStr">
        <is>
          <t xml:space="preserve"> </t>
        </is>
      </c>
      <c r="E9" s="4" t="inlineStr">
        <is>
          <t xml:space="preserve"> </t>
        </is>
      </c>
      <c r="F9" s="4" t="inlineStr">
        <is>
          <t xml:space="preserve"> </t>
        </is>
      </c>
    </row>
    <row r="10">
      <c r="A10" s="3" t="inlineStr">
        <is>
          <t>Unusual Or Infrequent Item [Line Items]</t>
        </is>
      </c>
      <c r="C10" s="4" t="inlineStr">
        <is>
          <t xml:space="preserve"> </t>
        </is>
      </c>
      <c r="D10" s="4" t="inlineStr">
        <is>
          <t xml:space="preserve"> </t>
        </is>
      </c>
      <c r="E10" s="4" t="inlineStr">
        <is>
          <t xml:space="preserve"> </t>
        </is>
      </c>
      <c r="F10" s="4" t="inlineStr">
        <is>
          <t xml:space="preserve"> </t>
        </is>
      </c>
    </row>
    <row r="11">
      <c r="A11" s="4" t="inlineStr">
        <is>
          <t>Directly related cost of transportation and other expenses</t>
        </is>
      </c>
      <c r="C11" s="4" t="inlineStr">
        <is>
          <t xml:space="preserve"> </t>
        </is>
      </c>
      <c r="D11" s="4" t="inlineStr">
        <is>
          <t xml:space="preserve"> </t>
        </is>
      </c>
      <c r="E11" s="6" t="n">
        <v>55000</v>
      </c>
      <c r="F11" s="4" t="inlineStr">
        <is>
          <t xml:space="preserve"> </t>
        </is>
      </c>
    </row>
    <row r="12">
      <c r="A12" s="4" t="inlineStr">
        <is>
          <t>Increase(decrease) in estimated liabilities for potential claims</t>
        </is>
      </c>
      <c r="C12" s="6" t="n">
        <v>-7000</v>
      </c>
      <c r="D12" s="4" t="inlineStr">
        <is>
          <t xml:space="preserve"> </t>
        </is>
      </c>
      <c r="E12" s="4" t="inlineStr">
        <is>
          <t xml:space="preserve"> </t>
        </is>
      </c>
      <c r="F12" s="4" t="inlineStr">
        <is>
          <t xml:space="preserve"> </t>
        </is>
      </c>
    </row>
    <row r="13"/>
    <row r="14">
      <c r="A14" s="4" t="inlineStr">
        <is>
          <t>[1]Directly related cost of transportation and other expenses totals operating expenses from airfreight services, ocean freight and ocean services and customs brokerage and other services as shown in the condensed consolidated statements of earnings.</t>
        </is>
      </c>
    </row>
  </sheetData>
  <mergeCells count="5">
    <mergeCell ref="A1:B2"/>
    <mergeCell ref="C1:D1"/>
    <mergeCell ref="E1:F1"/>
    <mergeCell ref="A13:E13"/>
    <mergeCell ref="A14:E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4362146</v>
      </c>
      <c r="D4" s="6" t="n">
        <v>4319261</v>
      </c>
      <c r="E4" s="6" t="n">
        <v>13629756</v>
      </c>
      <c r="F4" s="6" t="n">
        <v>1112717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ly related cost of transportation and other expenses</t>
        </is>
      </c>
      <c r="B6" s="4" t="inlineStr">
        <is>
          <t>[1]</t>
        </is>
      </c>
      <c r="C6" s="5" t="n">
        <v>3194273</v>
      </c>
      <c r="D6" s="5" t="n">
        <v>3185490</v>
      </c>
      <c r="E6" s="5" t="n">
        <v>10151332</v>
      </c>
      <c r="F6" s="5" t="n">
        <v>8031407</v>
      </c>
    </row>
    <row r="7">
      <c r="A7" s="4" t="inlineStr">
        <is>
          <t>Salaries and related</t>
        </is>
      </c>
      <c r="C7" s="5" t="n">
        <v>499341</v>
      </c>
      <c r="D7" s="5" t="n">
        <v>519611</v>
      </c>
      <c r="E7" s="5" t="n">
        <v>1546503</v>
      </c>
      <c r="F7" s="5" t="n">
        <v>1452902</v>
      </c>
    </row>
    <row r="8">
      <c r="A8" s="4" t="inlineStr">
        <is>
          <t>Rent and occupancy</t>
        </is>
      </c>
      <c r="C8" s="5" t="n">
        <v>52715</v>
      </c>
      <c r="D8" s="5" t="n">
        <v>46730</v>
      </c>
      <c r="E8" s="5" t="n">
        <v>155241</v>
      </c>
      <c r="F8" s="5" t="n">
        <v>137376</v>
      </c>
    </row>
    <row r="9">
      <c r="A9" s="4" t="inlineStr">
        <is>
          <t>Depreciation and amortization</t>
        </is>
      </c>
      <c r="C9" s="5" t="n">
        <v>15187</v>
      </c>
      <c r="D9" s="5" t="n">
        <v>12753</v>
      </c>
      <c r="E9" s="5" t="n">
        <v>42416</v>
      </c>
      <c r="F9" s="5" t="n">
        <v>38415</v>
      </c>
    </row>
    <row r="10">
      <c r="A10" s="4" t="inlineStr">
        <is>
          <t>Selling and promotion</t>
        </is>
      </c>
      <c r="C10" s="5" t="n">
        <v>6239</v>
      </c>
      <c r="D10" s="5" t="n">
        <v>4237</v>
      </c>
      <c r="E10" s="5" t="n">
        <v>16174</v>
      </c>
      <c r="F10" s="5" t="n">
        <v>10479</v>
      </c>
    </row>
    <row r="11">
      <c r="A11" s="4" t="inlineStr">
        <is>
          <t>Other</t>
        </is>
      </c>
      <c r="C11" s="5" t="n">
        <v>67468</v>
      </c>
      <c r="D11" s="5" t="n">
        <v>60803</v>
      </c>
      <c r="E11" s="5" t="n">
        <v>223425</v>
      </c>
      <c r="F11" s="5" t="n">
        <v>170798</v>
      </c>
    </row>
    <row r="12">
      <c r="A12" s="4" t="inlineStr">
        <is>
          <t>Total operating expenses</t>
        </is>
      </c>
      <c r="C12" s="5" t="n">
        <v>3835223</v>
      </c>
      <c r="D12" s="5" t="n">
        <v>3829624</v>
      </c>
      <c r="E12" s="5" t="n">
        <v>12135091</v>
      </c>
      <c r="F12" s="5" t="n">
        <v>9841377</v>
      </c>
    </row>
    <row r="13">
      <c r="A13" s="4" t="inlineStr">
        <is>
          <t>Operating income</t>
        </is>
      </c>
      <c r="C13" s="5" t="n">
        <v>526923</v>
      </c>
      <c r="D13" s="5" t="n">
        <v>489637</v>
      </c>
      <c r="E13" s="5" t="n">
        <v>1494665</v>
      </c>
      <c r="F13" s="5" t="n">
        <v>1285797</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7835</v>
      </c>
      <c r="D15" s="5" t="n">
        <v>2462</v>
      </c>
      <c r="E15" s="5" t="n">
        <v>12447</v>
      </c>
      <c r="F15" s="5" t="n">
        <v>6596</v>
      </c>
    </row>
    <row r="16">
      <c r="A16" s="4" t="inlineStr">
        <is>
          <t>Other, net</t>
        </is>
      </c>
      <c r="C16" s="5" t="n">
        <v>98</v>
      </c>
      <c r="D16" s="5" t="n">
        <v>733</v>
      </c>
      <c r="E16" s="5" t="n">
        <v>7731</v>
      </c>
      <c r="F16" s="5" t="n">
        <v>6382</v>
      </c>
    </row>
    <row r="17">
      <c r="A17" s="4" t="inlineStr">
        <is>
          <t>Other income, net</t>
        </is>
      </c>
      <c r="C17" s="5" t="n">
        <v>7933</v>
      </c>
      <c r="D17" s="5" t="n">
        <v>3195</v>
      </c>
      <c r="E17" s="5" t="n">
        <v>20178</v>
      </c>
      <c r="F17" s="5" t="n">
        <v>12978</v>
      </c>
    </row>
    <row r="18">
      <c r="A18" s="4" t="inlineStr">
        <is>
          <t>Earnings before income taxes</t>
        </is>
      </c>
      <c r="C18" s="5" t="n">
        <v>534856</v>
      </c>
      <c r="D18" s="5" t="n">
        <v>492832</v>
      </c>
      <c r="E18" s="5" t="n">
        <v>1514843</v>
      </c>
      <c r="F18" s="5" t="n">
        <v>1298775</v>
      </c>
    </row>
    <row r="19">
      <c r="A19" s="4" t="inlineStr">
        <is>
          <t>Income tax expense</t>
        </is>
      </c>
      <c r="C19" s="5" t="n">
        <v>120694</v>
      </c>
      <c r="D19" s="5" t="n">
        <v>132922</v>
      </c>
      <c r="E19" s="5" t="n">
        <v>368975</v>
      </c>
      <c r="F19" s="5" t="n">
        <v>333941</v>
      </c>
    </row>
    <row r="20">
      <c r="A20" s="4" t="inlineStr">
        <is>
          <t>Net earnings</t>
        </is>
      </c>
      <c r="C20" s="5" t="n">
        <v>414162</v>
      </c>
      <c r="D20" s="5" t="n">
        <v>359910</v>
      </c>
      <c r="E20" s="5" t="n">
        <v>1145868</v>
      </c>
      <c r="F20" s="5" t="n">
        <v>964834</v>
      </c>
    </row>
    <row r="21">
      <c r="A21" s="4" t="inlineStr">
        <is>
          <t>Less net (losses) earnings attributable to the noncontrolling interest</t>
        </is>
      </c>
      <c r="C21" s="5" t="n">
        <v>-47</v>
      </c>
      <c r="D21" s="5" t="n">
        <v>842</v>
      </c>
      <c r="E21" s="5" t="n">
        <v>7745</v>
      </c>
      <c r="F21" s="5" t="n">
        <v>2174</v>
      </c>
    </row>
    <row r="22">
      <c r="A22" s="4" t="inlineStr">
        <is>
          <t>Net earnings attributable to shareholders</t>
        </is>
      </c>
      <c r="C22" s="6" t="n">
        <v>414209</v>
      </c>
      <c r="D22" s="6" t="n">
        <v>359068</v>
      </c>
      <c r="E22" s="6" t="n">
        <v>1138123</v>
      </c>
      <c r="F22" s="6" t="n">
        <v>962660</v>
      </c>
    </row>
    <row r="23">
      <c r="A23" s="4" t="inlineStr">
        <is>
          <t>Diluted earnings attributable to shareholders per share</t>
        </is>
      </c>
      <c r="C23" s="7" t="n">
        <v>2.54</v>
      </c>
      <c r="D23" s="7" t="n">
        <v>2.09</v>
      </c>
      <c r="E23" s="7" t="n">
        <v>6.84</v>
      </c>
      <c r="F23" s="7" t="n">
        <v>5.61</v>
      </c>
    </row>
    <row r="24">
      <c r="A24" s="4" t="inlineStr">
        <is>
          <t>Basic earnings attributable to shareholders per share</t>
        </is>
      </c>
      <c r="C24" s="7" t="n">
        <v>2.56</v>
      </c>
      <c r="D24" s="7" t="n">
        <v>2.12</v>
      </c>
      <c r="E24" s="7" t="n">
        <v>6.9</v>
      </c>
      <c r="F24" s="7" t="n">
        <v>5.68</v>
      </c>
    </row>
    <row r="25">
      <c r="A25" s="4" t="inlineStr">
        <is>
          <t>Weighted average diluted shares outstanding</t>
        </is>
      </c>
      <c r="C25" s="5" t="n">
        <v>163250</v>
      </c>
      <c r="D25" s="5" t="n">
        <v>171565</v>
      </c>
      <c r="E25" s="5" t="n">
        <v>166398</v>
      </c>
      <c r="F25" s="5" t="n">
        <v>171549</v>
      </c>
    </row>
    <row r="26">
      <c r="A26" s="4" t="inlineStr">
        <is>
          <t>Weighted average basic shares outstanding</t>
        </is>
      </c>
      <c r="C26" s="5" t="n">
        <v>162029</v>
      </c>
      <c r="D26" s="5" t="n">
        <v>169633</v>
      </c>
      <c r="E26" s="5" t="n">
        <v>164944</v>
      </c>
      <c r="F26" s="5" t="n">
        <v>169398</v>
      </c>
    </row>
    <row r="27">
      <c r="A27" s="4" t="inlineStr">
        <is>
          <t>Airfreight services</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Excluding Assessed Tax</t>
        </is>
      </c>
      <c r="C29" s="6" t="n">
        <v>1480955</v>
      </c>
      <c r="D29" s="6" t="n">
        <v>1628115</v>
      </c>
      <c r="E29" s="6" t="n">
        <v>4682076</v>
      </c>
      <c r="F29" s="6" t="n">
        <v>4477599</v>
      </c>
    </row>
    <row r="30">
      <c r="A30" s="3" t="inlineStr">
        <is>
          <t>Operating Expenses:</t>
        </is>
      </c>
      <c r="C30" s="4" t="inlineStr">
        <is>
          <t xml:space="preserve"> </t>
        </is>
      </c>
      <c r="D30" s="4" t="inlineStr">
        <is>
          <t xml:space="preserve"> </t>
        </is>
      </c>
      <c r="E30" s="4" t="inlineStr">
        <is>
          <t xml:space="preserve"> </t>
        </is>
      </c>
      <c r="F30" s="4" t="inlineStr">
        <is>
          <t xml:space="preserve"> </t>
        </is>
      </c>
    </row>
    <row r="31">
      <c r="A31" s="4" t="inlineStr">
        <is>
          <t>Directly related cost of transportation and other expenses</t>
        </is>
      </c>
      <c r="C31" s="5" t="n">
        <v>1104812</v>
      </c>
      <c r="D31" s="5" t="n">
        <v>1244381</v>
      </c>
      <c r="E31" s="5" t="n">
        <v>3459861</v>
      </c>
      <c r="F31" s="5" t="n">
        <v>3335253</v>
      </c>
    </row>
    <row r="32">
      <c r="A32" s="4" t="inlineStr">
        <is>
          <t>Ocean freight and ocean services</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C34" s="5" t="n">
        <v>1684579</v>
      </c>
      <c r="D34" s="5" t="n">
        <v>1598597</v>
      </c>
      <c r="E34" s="5" t="n">
        <v>5420471</v>
      </c>
      <c r="F34" s="5" t="n">
        <v>3651059</v>
      </c>
    </row>
    <row r="35">
      <c r="A35" s="3" t="inlineStr">
        <is>
          <t>Operating Expenses:</t>
        </is>
      </c>
      <c r="C35" s="4" t="inlineStr">
        <is>
          <t xml:space="preserve"> </t>
        </is>
      </c>
      <c r="D35" s="4" t="inlineStr">
        <is>
          <t xml:space="preserve"> </t>
        </is>
      </c>
      <c r="E35" s="4" t="inlineStr">
        <is>
          <t xml:space="preserve"> </t>
        </is>
      </c>
      <c r="F35" s="4" t="inlineStr">
        <is>
          <t xml:space="preserve"> </t>
        </is>
      </c>
    </row>
    <row r="36">
      <c r="A36" s="4" t="inlineStr">
        <is>
          <t>Directly related cost of transportation and other expenses</t>
        </is>
      </c>
      <c r="C36" s="5" t="n">
        <v>1343355</v>
      </c>
      <c r="D36" s="5" t="n">
        <v>1254334</v>
      </c>
      <c r="E36" s="5" t="n">
        <v>4345963</v>
      </c>
      <c r="F36" s="5" t="n">
        <v>2859020</v>
      </c>
    </row>
    <row r="37">
      <c r="A37" s="4" t="inlineStr">
        <is>
          <t>Customs brokerage and other services</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C39" s="5" t="n">
        <v>1196612</v>
      </c>
      <c r="D39" s="5" t="n">
        <v>1092549</v>
      </c>
      <c r="E39" s="5" t="n">
        <v>3527209</v>
      </c>
      <c r="F39" s="5" t="n">
        <v>2998516</v>
      </c>
    </row>
    <row r="40">
      <c r="A40" s="3" t="inlineStr">
        <is>
          <t>Operating Expenses:</t>
        </is>
      </c>
      <c r="C40" s="4" t="inlineStr">
        <is>
          <t xml:space="preserve"> </t>
        </is>
      </c>
      <c r="D40" s="4" t="inlineStr">
        <is>
          <t xml:space="preserve"> </t>
        </is>
      </c>
      <c r="E40" s="4" t="inlineStr">
        <is>
          <t xml:space="preserve"> </t>
        </is>
      </c>
      <c r="F40" s="4" t="inlineStr">
        <is>
          <t xml:space="preserve"> </t>
        </is>
      </c>
    </row>
    <row r="41">
      <c r="A41" s="4" t="inlineStr">
        <is>
          <t>Directly related cost of transportation and other expenses</t>
        </is>
      </c>
      <c r="C41" s="6" t="n">
        <v>746106</v>
      </c>
      <c r="D41" s="6" t="n">
        <v>686775</v>
      </c>
      <c r="E41" s="6" t="n">
        <v>2345508</v>
      </c>
      <c r="F41" s="6" t="n">
        <v>1837134</v>
      </c>
    </row>
    <row r="42"/>
    <row r="43">
      <c r="A43" s="4" t="inlineStr">
        <is>
          <t>[1]Directly related cost of transportation and other expenses totals operating expenses from airfreight services, ocean freight and ocean services and customs brokerage and other services as shown in the condensed consolidated statements of earnings.</t>
        </is>
      </c>
    </row>
  </sheetData>
  <mergeCells count="5">
    <mergeCell ref="A1:B2"/>
    <mergeCell ref="C1:D1"/>
    <mergeCell ref="E1:F1"/>
    <mergeCell ref="A42:E42"/>
    <mergeCell ref="A43:E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14162</v>
      </c>
      <c r="C4" s="6" t="n">
        <v>359910</v>
      </c>
      <c r="D4" s="6" t="n">
        <v>1145868</v>
      </c>
      <c r="E4" s="6" t="n">
        <v>96483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income tax benefit of $5,648 and $1,592 for the three months ended September 30, 2022 and 2021 and $13,429 and $4,764 for the nine months ended September 30, 2022 and 2021</t>
        </is>
      </c>
      <c r="B6" s="5" t="n">
        <v>-64507</v>
      </c>
      <c r="C6" s="5" t="n">
        <v>-16908</v>
      </c>
      <c r="D6" s="5" t="n">
        <v>-129269</v>
      </c>
      <c r="E6" s="5" t="n">
        <v>-23946</v>
      </c>
    </row>
    <row r="7">
      <c r="A7" s="4" t="inlineStr">
        <is>
          <t>Other comprehensive loss</t>
        </is>
      </c>
      <c r="B7" s="5" t="n">
        <v>-64507</v>
      </c>
      <c r="C7" s="5" t="n">
        <v>-16908</v>
      </c>
      <c r="D7" s="5" t="n">
        <v>-129269</v>
      </c>
      <c r="E7" s="5" t="n">
        <v>-23946</v>
      </c>
    </row>
    <row r="8">
      <c r="A8" s="4" t="inlineStr">
        <is>
          <t>Comprehensive income</t>
        </is>
      </c>
      <c r="B8" s="5" t="n">
        <v>349655</v>
      </c>
      <c r="C8" s="5" t="n">
        <v>343002</v>
      </c>
      <c r="D8" s="5" t="n">
        <v>1016599</v>
      </c>
      <c r="E8" s="5" t="n">
        <v>940888</v>
      </c>
    </row>
    <row r="9">
      <c r="A9" s="4" t="inlineStr">
        <is>
          <t>Less comprehensive (loss) income attributable to the noncontrolling interest</t>
        </is>
      </c>
      <c r="B9" s="5" t="n">
        <v>-259</v>
      </c>
      <c r="C9" s="5" t="n">
        <v>668</v>
      </c>
      <c r="D9" s="5" t="n">
        <v>6191</v>
      </c>
      <c r="E9" s="5" t="n">
        <v>1275</v>
      </c>
    </row>
    <row r="10">
      <c r="A10" s="4" t="inlineStr">
        <is>
          <t>Comprehensive income attributable to shareholders</t>
        </is>
      </c>
      <c r="B10" s="6" t="n">
        <v>349914</v>
      </c>
      <c r="C10" s="6" t="n">
        <v>342334</v>
      </c>
      <c r="D10" s="6" t="n">
        <v>1010408</v>
      </c>
      <c r="E10" s="6" t="n">
        <v>9396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Tax Parenthetical Disclosures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t>
        </is>
      </c>
      <c r="B4" s="6" t="n">
        <v>5648</v>
      </c>
      <c r="C4" s="6" t="n">
        <v>1592</v>
      </c>
      <c r="D4" s="6" t="n">
        <v>13429</v>
      </c>
      <c r="E4" s="6" t="n">
        <v>47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414162</v>
      </c>
      <c r="C4" s="6" t="n">
        <v>359910</v>
      </c>
      <c r="D4" s="6" t="n">
        <v>1145868</v>
      </c>
      <c r="E4" s="6" t="n">
        <v>964834</v>
      </c>
    </row>
    <row r="5">
      <c r="A5" s="3" t="inlineStr">
        <is>
          <t>Adjustments to reconcile net earnings to net cash from operating activities:</t>
        </is>
      </c>
      <c r="B5" s="4" t="inlineStr">
        <is>
          <t xml:space="preserve"> </t>
        </is>
      </c>
      <c r="C5" s="4" t="inlineStr">
        <is>
          <t xml:space="preserve"> </t>
        </is>
      </c>
      <c r="D5" s="4" t="inlineStr">
        <is>
          <t xml:space="preserve"> </t>
        </is>
      </c>
      <c r="E5" s="4" t="inlineStr">
        <is>
          <t xml:space="preserve"> </t>
        </is>
      </c>
    </row>
    <row r="6">
      <c r="A6" s="4" t="inlineStr">
        <is>
          <t>Provisions for losses on accounts receivable</t>
        </is>
      </c>
      <c r="B6" s="5" t="n">
        <v>5570</v>
      </c>
      <c r="C6" s="5" t="n">
        <v>3739</v>
      </c>
      <c r="D6" s="5" t="n">
        <v>9917</v>
      </c>
      <c r="E6" s="5" t="n">
        <v>6028</v>
      </c>
    </row>
    <row r="7">
      <c r="A7" s="4" t="inlineStr">
        <is>
          <t>Deferred income tax (benefit) expense</t>
        </is>
      </c>
      <c r="B7" s="5" t="n">
        <v>-3070</v>
      </c>
      <c r="C7" s="5" t="n">
        <v>-7658</v>
      </c>
      <c r="D7" s="5" t="n">
        <v>-14928</v>
      </c>
      <c r="E7" s="5" t="n">
        <v>2343</v>
      </c>
    </row>
    <row r="8">
      <c r="A8" s="4" t="inlineStr">
        <is>
          <t>Stock compensation expense</t>
        </is>
      </c>
      <c r="B8" s="5" t="n">
        <v>14175</v>
      </c>
      <c r="C8" s="5" t="n">
        <v>15204</v>
      </c>
      <c r="D8" s="5" t="n">
        <v>51296</v>
      </c>
      <c r="E8" s="5" t="n">
        <v>57298</v>
      </c>
    </row>
    <row r="9">
      <c r="A9" s="4" t="inlineStr">
        <is>
          <t>Depreciation and amortization</t>
        </is>
      </c>
      <c r="B9" s="5" t="n">
        <v>15187</v>
      </c>
      <c r="C9" s="5" t="n">
        <v>12753</v>
      </c>
      <c r="D9" s="5" t="n">
        <v>42416</v>
      </c>
      <c r="E9" s="5" t="n">
        <v>38415</v>
      </c>
    </row>
    <row r="10">
      <c r="A10" s="4" t="inlineStr">
        <is>
          <t>Other, net</t>
        </is>
      </c>
      <c r="B10" s="5" t="n">
        <v>1435</v>
      </c>
      <c r="C10" s="5" t="n">
        <v>626</v>
      </c>
      <c r="D10" s="5" t="n">
        <v>144</v>
      </c>
      <c r="E10" s="5" t="n">
        <v>152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Decrease (increase) in accounts receivable</t>
        </is>
      </c>
      <c r="B12" s="5" t="n">
        <v>634421</v>
      </c>
      <c r="C12" s="5" t="n">
        <v>-714300</v>
      </c>
      <c r="D12" s="5" t="n">
        <v>880364</v>
      </c>
      <c r="E12" s="5" t="n">
        <v>-1377997</v>
      </c>
    </row>
    <row r="13">
      <c r="A13" s="4" t="inlineStr">
        <is>
          <t>(Decrease) increase in accounts payable and accrued expenses</t>
        </is>
      </c>
      <c r="B13" s="5" t="n">
        <v>-350922</v>
      </c>
      <c r="C13" s="5" t="n">
        <v>436343</v>
      </c>
      <c r="D13" s="5" t="n">
        <v>-343902</v>
      </c>
      <c r="E13" s="5" t="n">
        <v>769525</v>
      </c>
    </row>
    <row r="14">
      <c r="A14" s="4" t="inlineStr">
        <is>
          <t>Decrease (increase) in deferred contract costs</t>
        </is>
      </c>
      <c r="B14" s="5" t="n">
        <v>226087</v>
      </c>
      <c r="C14" s="5" t="n">
        <v>-328932</v>
      </c>
      <c r="D14" s="5" t="n">
        <v>437155</v>
      </c>
      <c r="E14" s="5" t="n">
        <v>-550572</v>
      </c>
    </row>
    <row r="15">
      <c r="A15" s="4" t="inlineStr">
        <is>
          <t>(Decrease) increase in contract liabilities</t>
        </is>
      </c>
      <c r="B15" s="5" t="n">
        <v>-249895</v>
      </c>
      <c r="C15" s="5" t="n">
        <v>381192</v>
      </c>
      <c r="D15" s="5" t="n">
        <v>-488826</v>
      </c>
      <c r="E15" s="5" t="n">
        <v>635286</v>
      </c>
    </row>
    <row r="16">
      <c r="A16" s="4" t="inlineStr">
        <is>
          <t>(Decrease) increase in income taxes payable, net</t>
        </is>
      </c>
      <c r="B16" s="5" t="n">
        <v>-31397</v>
      </c>
      <c r="C16" s="5" t="n">
        <v>33378</v>
      </c>
      <c r="D16" s="5" t="n">
        <v>-78568</v>
      </c>
      <c r="E16" s="5" t="n">
        <v>32022</v>
      </c>
    </row>
    <row r="17">
      <c r="A17" s="4" t="inlineStr">
        <is>
          <t>(Increase) decrease in other, net</t>
        </is>
      </c>
      <c r="B17" s="5" t="n">
        <v>-5369</v>
      </c>
      <c r="C17" s="5" t="n">
        <v>-14884</v>
      </c>
      <c r="D17" s="5" t="n">
        <v>2040</v>
      </c>
      <c r="E17" s="5" t="n">
        <v>-15208</v>
      </c>
    </row>
    <row r="18">
      <c r="A18" s="4" t="inlineStr">
        <is>
          <t>Net cash from operating activities</t>
        </is>
      </c>
      <c r="B18" s="5" t="n">
        <v>670384</v>
      </c>
      <c r="C18" s="5" t="n">
        <v>177371</v>
      </c>
      <c r="D18" s="5" t="n">
        <v>1642976</v>
      </c>
      <c r="E18" s="5" t="n">
        <v>563497</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5" t="n">
        <v>-15928</v>
      </c>
      <c r="C20" s="5" t="n">
        <v>-9870</v>
      </c>
      <c r="D20" s="5" t="n">
        <v>-68498</v>
      </c>
      <c r="E20" s="5" t="n">
        <v>-24800</v>
      </c>
    </row>
    <row r="21">
      <c r="A21" s="4" t="inlineStr">
        <is>
          <t>Other, net</t>
        </is>
      </c>
      <c r="B21" s="5" t="n">
        <v>-590</v>
      </c>
      <c r="C21" s="5" t="n">
        <v>-157</v>
      </c>
      <c r="D21" s="5" t="n">
        <v>-645</v>
      </c>
      <c r="E21" s="5" t="n">
        <v>-53</v>
      </c>
    </row>
    <row r="22">
      <c r="A22" s="4" t="inlineStr">
        <is>
          <t>Net cash from investing activities</t>
        </is>
      </c>
      <c r="B22" s="5" t="n">
        <v>-16518</v>
      </c>
      <c r="C22" s="5" t="n">
        <v>-10027</v>
      </c>
      <c r="D22" s="5" t="n">
        <v>-69143</v>
      </c>
      <c r="E22" s="5" t="n">
        <v>-24853</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ayments from borrowing on lines of credit</t>
        </is>
      </c>
      <c r="B24" s="5" t="n">
        <v>-21117</v>
      </c>
      <c r="C24" s="5" t="n">
        <v>-1045</v>
      </c>
      <c r="D24" s="5" t="n">
        <v>-29601</v>
      </c>
      <c r="E24" s="5" t="n">
        <v>-2570</v>
      </c>
    </row>
    <row r="25">
      <c r="A25" s="4" t="inlineStr">
        <is>
          <t>Proceeds from borrowing on lines of credit</t>
        </is>
      </c>
      <c r="B25" s="5" t="n">
        <v>0</v>
      </c>
      <c r="C25" s="5" t="n">
        <v>8524</v>
      </c>
      <c r="D25" s="5" t="n">
        <v>56545</v>
      </c>
      <c r="E25" s="5" t="n">
        <v>10138</v>
      </c>
    </row>
    <row r="26">
      <c r="A26" s="4" t="inlineStr">
        <is>
          <t>Proceeds from issuance of common stock</t>
        </is>
      </c>
      <c r="B26" s="5" t="n">
        <v>61885</v>
      </c>
      <c r="C26" s="5" t="n">
        <v>56965</v>
      </c>
      <c r="D26" s="5" t="n">
        <v>73318</v>
      </c>
      <c r="E26" s="5" t="n">
        <v>99433</v>
      </c>
    </row>
    <row r="27">
      <c r="A27" s="4" t="inlineStr">
        <is>
          <t>Repurchases of common stock</t>
        </is>
      </c>
      <c r="B27" s="5" t="n">
        <v>-469041</v>
      </c>
      <c r="C27" s="5" t="n">
        <v>-76595</v>
      </c>
      <c r="D27" s="5" t="n">
        <v>-1018106</v>
      </c>
      <c r="E27" s="5" t="n">
        <v>-225064</v>
      </c>
    </row>
    <row r="28">
      <c r="A28" s="4" t="inlineStr">
        <is>
          <t>Dividends paid</t>
        </is>
      </c>
      <c r="B28" s="5" t="n">
        <v>0</v>
      </c>
      <c r="C28" s="5" t="n">
        <v>0</v>
      </c>
      <c r="D28" s="5" t="n">
        <v>-109828</v>
      </c>
      <c r="E28" s="5" t="n">
        <v>-98387</v>
      </c>
    </row>
    <row r="29">
      <c r="A29" s="4" t="inlineStr">
        <is>
          <t>Payments for taxes related to net share settlement of equity awards</t>
        </is>
      </c>
      <c r="B29" s="5" t="n">
        <v>0</v>
      </c>
      <c r="C29" s="5" t="n">
        <v>-4</v>
      </c>
      <c r="D29" s="5" t="n">
        <v>-19333</v>
      </c>
      <c r="E29" s="5" t="n">
        <v>-15172</v>
      </c>
    </row>
    <row r="30">
      <c r="A30" s="4" t="inlineStr">
        <is>
          <t>Distribution to noncontrolling interest</t>
        </is>
      </c>
      <c r="B30" s="5" t="n">
        <v>-543</v>
      </c>
      <c r="C30" s="5" t="n">
        <v>-1631</v>
      </c>
      <c r="D30" s="5" t="n">
        <v>-543</v>
      </c>
      <c r="E30" s="5" t="n">
        <v>-1631</v>
      </c>
    </row>
    <row r="31">
      <c r="A31" s="4" t="inlineStr">
        <is>
          <t>Net cash from financing activities</t>
        </is>
      </c>
      <c r="B31" s="5" t="n">
        <v>-428816</v>
      </c>
      <c r="C31" s="5" t="n">
        <v>-13786</v>
      </c>
      <c r="D31" s="5" t="n">
        <v>-1047548</v>
      </c>
      <c r="E31" s="5" t="n">
        <v>-233253</v>
      </c>
    </row>
    <row r="32">
      <c r="A32" s="4" t="inlineStr">
        <is>
          <t>Effect of exchange rate changes on cash and cash equivalents</t>
        </is>
      </c>
      <c r="B32" s="5" t="n">
        <v>-47487</v>
      </c>
      <c r="C32" s="5" t="n">
        <v>-7573</v>
      </c>
      <c r="D32" s="5" t="n">
        <v>-100443</v>
      </c>
      <c r="E32" s="5" t="n">
        <v>-13076</v>
      </c>
    </row>
    <row r="33">
      <c r="A33" s="4" t="inlineStr">
        <is>
          <t>Change in cash and cash equivalents</t>
        </is>
      </c>
      <c r="B33" s="5" t="n">
        <v>177563</v>
      </c>
      <c r="C33" s="5" t="n">
        <v>145985</v>
      </c>
      <c r="D33" s="5" t="n">
        <v>425842</v>
      </c>
      <c r="E33" s="5" t="n">
        <v>292315</v>
      </c>
    </row>
    <row r="34">
      <c r="A34" s="4" t="inlineStr">
        <is>
          <t>Cash and cash equivalents at beginning of period</t>
        </is>
      </c>
      <c r="B34" s="5" t="n">
        <v>1976971</v>
      </c>
      <c r="C34" s="5" t="n">
        <v>1674121</v>
      </c>
      <c r="D34" s="5" t="n">
        <v>1728692</v>
      </c>
      <c r="E34" s="5" t="n">
        <v>1527791</v>
      </c>
    </row>
    <row r="35">
      <c r="A35" s="4" t="inlineStr">
        <is>
          <t>Cash and cash equivalents at end of period</t>
        </is>
      </c>
      <c r="B35" s="5" t="n">
        <v>2154534</v>
      </c>
      <c r="C35" s="5" t="n">
        <v>1820106</v>
      </c>
      <c r="D35" s="5" t="n">
        <v>2154534</v>
      </c>
      <c r="E35" s="5" t="n">
        <v>1820106</v>
      </c>
    </row>
    <row r="36">
      <c r="A36" s="3" t="inlineStr">
        <is>
          <t>Taxes Paid:</t>
        </is>
      </c>
      <c r="B36" s="4" t="inlineStr">
        <is>
          <t xml:space="preserve"> </t>
        </is>
      </c>
      <c r="C36" s="4" t="inlineStr">
        <is>
          <t xml:space="preserve"> </t>
        </is>
      </c>
      <c r="D36" s="4" t="inlineStr">
        <is>
          <t xml:space="preserve"> </t>
        </is>
      </c>
      <c r="E36" s="4" t="inlineStr">
        <is>
          <t xml:space="preserve"> </t>
        </is>
      </c>
    </row>
    <row r="37">
      <c r="A37" s="4" t="inlineStr">
        <is>
          <t>Income taxes</t>
        </is>
      </c>
      <c r="B37" s="6" t="n">
        <v>150960</v>
      </c>
      <c r="C37" s="6" t="n">
        <v>104617</v>
      </c>
      <c r="D37" s="6" t="n">
        <v>465711</v>
      </c>
      <c r="E37" s="6" t="n">
        <v>2951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hareholders' equity</t>
        </is>
      </c>
      <c r="H1" s="2" t="inlineStr">
        <is>
          <t>Noncontrolling interest</t>
        </is>
      </c>
    </row>
    <row r="2">
      <c r="A2" s="4" t="inlineStr">
        <is>
          <t>Balance at Dec. 31, 2020</t>
        </is>
      </c>
      <c r="B2" s="6" t="n">
        <v>2663227</v>
      </c>
      <c r="C2" s="6" t="n">
        <v>1693</v>
      </c>
      <c r="D2" s="6" t="n">
        <v>157496</v>
      </c>
      <c r="E2" s="6" t="n">
        <v>2600201</v>
      </c>
      <c r="F2" s="6" t="n">
        <v>-99753</v>
      </c>
      <c r="G2" s="6" t="n">
        <v>2659637</v>
      </c>
      <c r="H2" s="6" t="n">
        <v>3590</v>
      </c>
    </row>
    <row r="3">
      <c r="A3" s="4" t="inlineStr">
        <is>
          <t>Balance (in shares) at Dec. 31, 2020</t>
        </is>
      </c>
      <c r="B3" s="4" t="inlineStr">
        <is>
          <t xml:space="preserve"> </t>
        </is>
      </c>
      <c r="C3" s="5" t="n">
        <v>16929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employee stock plans, net of tax withholding for net settlement</t>
        </is>
      </c>
      <c r="B5" s="5" t="n">
        <v>84261</v>
      </c>
      <c r="C5" s="6" t="n">
        <v>21</v>
      </c>
      <c r="D5" s="5" t="n">
        <v>84240</v>
      </c>
      <c r="E5" s="5" t="n">
        <v>0</v>
      </c>
      <c r="F5" s="5" t="n">
        <v>0</v>
      </c>
      <c r="G5" s="5" t="n">
        <v>84261</v>
      </c>
      <c r="H5" s="5" t="n">
        <v>0</v>
      </c>
    </row>
    <row r="6">
      <c r="A6" s="4" t="inlineStr">
        <is>
          <t>Shares issued under employee stock plans, net of tax withholding for net settlement (in shares)</t>
        </is>
      </c>
      <c r="B6" s="4" t="inlineStr">
        <is>
          <t xml:space="preserve"> </t>
        </is>
      </c>
      <c r="C6" s="5" t="n">
        <v>213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under provisions of stock repurchase plan</t>
        </is>
      </c>
      <c r="B7" s="5" t="n">
        <v>-225064</v>
      </c>
      <c r="C7" s="6" t="n">
        <v>-20</v>
      </c>
      <c r="D7" s="5" t="n">
        <v>-225044</v>
      </c>
      <c r="E7" s="5" t="n">
        <v>0</v>
      </c>
      <c r="F7" s="5" t="n">
        <v>0</v>
      </c>
      <c r="G7" s="5" t="n">
        <v>-225064</v>
      </c>
      <c r="H7" s="5" t="n">
        <v>0</v>
      </c>
    </row>
    <row r="8">
      <c r="A8" s="4" t="inlineStr">
        <is>
          <t>Shares repurchased under provisions of stock repurchase plan (in shares)</t>
        </is>
      </c>
      <c r="B8" s="4" t="inlineStr">
        <is>
          <t xml:space="preserve"> </t>
        </is>
      </c>
      <c r="C8" s="5" t="n">
        <v>-20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 expense</t>
        </is>
      </c>
      <c r="B9" s="5" t="n">
        <v>57298</v>
      </c>
      <c r="C9" s="6" t="n">
        <v>0</v>
      </c>
      <c r="D9" s="5" t="n">
        <v>57298</v>
      </c>
      <c r="E9" s="5" t="n">
        <v>0</v>
      </c>
      <c r="F9" s="5" t="n">
        <v>0</v>
      </c>
      <c r="G9" s="5" t="n">
        <v>57298</v>
      </c>
      <c r="H9" s="5" t="n">
        <v>0</v>
      </c>
    </row>
    <row r="10">
      <c r="A10" s="4" t="inlineStr">
        <is>
          <t>Net earnings</t>
        </is>
      </c>
      <c r="B10" s="5" t="n">
        <v>964834</v>
      </c>
      <c r="C10" s="5" t="n">
        <v>0</v>
      </c>
      <c r="D10" s="5" t="n">
        <v>0</v>
      </c>
      <c r="E10" s="5" t="n">
        <v>962660</v>
      </c>
      <c r="F10" s="5" t="n">
        <v>0</v>
      </c>
      <c r="G10" s="5" t="n">
        <v>962660</v>
      </c>
      <c r="H10" s="5" t="n">
        <v>2174</v>
      </c>
    </row>
    <row r="11">
      <c r="A11" s="4" t="inlineStr">
        <is>
          <t>Other comprehensive income (loss)</t>
        </is>
      </c>
      <c r="B11" s="5" t="n">
        <v>-23946</v>
      </c>
      <c r="C11" s="5" t="n">
        <v>0</v>
      </c>
      <c r="D11" s="5" t="n">
        <v>0</v>
      </c>
      <c r="E11" s="5" t="n">
        <v>0</v>
      </c>
      <c r="F11" s="5" t="n">
        <v>-23047</v>
      </c>
      <c r="G11" s="5" t="n">
        <v>-23047</v>
      </c>
      <c r="H11" s="5" t="n">
        <v>-899</v>
      </c>
    </row>
    <row r="12">
      <c r="A12" s="4" t="inlineStr">
        <is>
          <t>Dividends and dividend equivalents paid</t>
        </is>
      </c>
      <c r="B12" s="5" t="n">
        <v>-98387</v>
      </c>
      <c r="C12" s="5" t="n">
        <v>0</v>
      </c>
      <c r="D12" s="5" t="n">
        <v>935</v>
      </c>
      <c r="E12" s="5" t="n">
        <v>-99322</v>
      </c>
      <c r="F12" s="5" t="n">
        <v>0</v>
      </c>
      <c r="G12" s="5" t="n">
        <v>-98387</v>
      </c>
      <c r="H12" s="5" t="n">
        <v>0</v>
      </c>
    </row>
    <row r="13">
      <c r="A13" s="4" t="inlineStr">
        <is>
          <t>Distribution to noncontrolling interest</t>
        </is>
      </c>
      <c r="B13" s="5" t="n">
        <v>-1631</v>
      </c>
      <c r="C13" s="5" t="n">
        <v>0</v>
      </c>
      <c r="D13" s="5" t="n">
        <v>0</v>
      </c>
      <c r="E13" s="5" t="n">
        <v>0</v>
      </c>
      <c r="F13" s="5" t="n">
        <v>0</v>
      </c>
      <c r="G13" s="5" t="n">
        <v>0</v>
      </c>
      <c r="H13" s="5" t="n">
        <v>-1631</v>
      </c>
    </row>
    <row r="14">
      <c r="A14" s="4" t="inlineStr">
        <is>
          <t>Balance at Sep. 30, 2021</t>
        </is>
      </c>
      <c r="B14" s="5" t="n">
        <v>3420592</v>
      </c>
      <c r="C14" s="6" t="n">
        <v>1694</v>
      </c>
      <c r="D14" s="5" t="n">
        <v>74925</v>
      </c>
      <c r="E14" s="5" t="n">
        <v>3463539</v>
      </c>
      <c r="F14" s="5" t="n">
        <v>-122800</v>
      </c>
      <c r="G14" s="5" t="n">
        <v>3417358</v>
      </c>
      <c r="H14" s="5" t="n">
        <v>3234</v>
      </c>
    </row>
    <row r="15">
      <c r="A15" s="4" t="inlineStr">
        <is>
          <t>Balance (in shares) at Sep. 30, 2021</t>
        </is>
      </c>
      <c r="B15" s="4" t="inlineStr">
        <is>
          <t xml:space="preserve"> </t>
        </is>
      </c>
      <c r="C15" s="5" t="n">
        <v>16939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1</t>
        </is>
      </c>
      <c r="B16" s="5" t="n">
        <v>3083651</v>
      </c>
      <c r="C16" s="6" t="n">
        <v>1692</v>
      </c>
      <c r="D16" s="5" t="n">
        <v>79357</v>
      </c>
      <c r="E16" s="5" t="n">
        <v>3104471</v>
      </c>
      <c r="F16" s="5" t="n">
        <v>-106066</v>
      </c>
      <c r="G16" s="5" t="n">
        <v>3079454</v>
      </c>
      <c r="H16" s="5" t="n">
        <v>4197</v>
      </c>
    </row>
    <row r="17">
      <c r="A17" s="4" t="inlineStr">
        <is>
          <t>Balance (in shares) at Jun. 30, 2021</t>
        </is>
      </c>
      <c r="B17" s="4" t="inlineStr">
        <is>
          <t xml:space="preserve"> </t>
        </is>
      </c>
      <c r="C17" s="5" t="n">
        <v>169169</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under employee stock plans, net of tax withholding for net settlement</t>
        </is>
      </c>
      <c r="B19" s="5" t="n">
        <v>56961</v>
      </c>
      <c r="C19" s="6" t="n">
        <v>8</v>
      </c>
      <c r="D19" s="5" t="n">
        <v>56953</v>
      </c>
      <c r="E19" s="5" t="n">
        <v>0</v>
      </c>
      <c r="F19" s="5" t="n">
        <v>0</v>
      </c>
      <c r="G19" s="5" t="n">
        <v>56961</v>
      </c>
      <c r="H19" s="5" t="n">
        <v>0</v>
      </c>
    </row>
    <row r="20">
      <c r="A20" s="4" t="inlineStr">
        <is>
          <t>Shares issued under employee stock plans, net of tax withholding for net settlement (in shares)</t>
        </is>
      </c>
      <c r="B20" s="4" t="inlineStr">
        <is>
          <t xml:space="preserve"> </t>
        </is>
      </c>
      <c r="C20" s="5" t="n">
        <v>8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under provisions of stock repurchase plan</t>
        </is>
      </c>
      <c r="B21" s="5" t="n">
        <v>-76595</v>
      </c>
      <c r="C21" s="6" t="n">
        <v>-6</v>
      </c>
      <c r="D21" s="5" t="n">
        <v>-76589</v>
      </c>
      <c r="E21" s="5" t="n">
        <v>0</v>
      </c>
      <c r="F21" s="5" t="n">
        <v>0</v>
      </c>
      <c r="G21" s="5" t="n">
        <v>-76595</v>
      </c>
      <c r="H21" s="5" t="n">
        <v>0</v>
      </c>
    </row>
    <row r="22">
      <c r="A22" s="4" t="inlineStr">
        <is>
          <t>Shares repurchased under provisions of stock repurchase plan (in shares)</t>
        </is>
      </c>
      <c r="B22" s="4" t="inlineStr">
        <is>
          <t xml:space="preserve"> </t>
        </is>
      </c>
      <c r="C22" s="5" t="n">
        <v>-61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compensation expense</t>
        </is>
      </c>
      <c r="B23" s="5" t="n">
        <v>15204</v>
      </c>
      <c r="C23" s="6" t="n">
        <v>0</v>
      </c>
      <c r="D23" s="5" t="n">
        <v>15204</v>
      </c>
      <c r="E23" s="5" t="n">
        <v>0</v>
      </c>
      <c r="F23" s="5" t="n">
        <v>0</v>
      </c>
      <c r="G23" s="5" t="n">
        <v>15204</v>
      </c>
      <c r="H23" s="5" t="n">
        <v>0</v>
      </c>
    </row>
    <row r="24">
      <c r="A24" s="4" t="inlineStr">
        <is>
          <t>Net earnings</t>
        </is>
      </c>
      <c r="B24" s="5" t="n">
        <v>359910</v>
      </c>
      <c r="C24" s="5" t="n">
        <v>0</v>
      </c>
      <c r="D24" s="5" t="n">
        <v>0</v>
      </c>
      <c r="E24" s="5" t="n">
        <v>359068</v>
      </c>
      <c r="F24" s="5" t="n">
        <v>0</v>
      </c>
      <c r="G24" s="5" t="n">
        <v>359068</v>
      </c>
      <c r="H24" s="5" t="n">
        <v>842</v>
      </c>
    </row>
    <row r="25">
      <c r="A25" s="4" t="inlineStr">
        <is>
          <t>Other comprehensive income (loss)</t>
        </is>
      </c>
      <c r="B25" s="5" t="n">
        <v>-16908</v>
      </c>
      <c r="C25" s="5" t="n">
        <v>0</v>
      </c>
      <c r="D25" s="5" t="n">
        <v>0</v>
      </c>
      <c r="E25" s="5" t="n">
        <v>0</v>
      </c>
      <c r="F25" s="5" t="n">
        <v>-16734</v>
      </c>
      <c r="G25" s="5" t="n">
        <v>-16734</v>
      </c>
      <c r="H25" s="5" t="n">
        <v>-174</v>
      </c>
    </row>
    <row r="26">
      <c r="A26" s="4" t="inlineStr">
        <is>
          <t>Dividends and dividend equivalents paid</t>
        </is>
      </c>
      <c r="B26" s="5" t="n">
        <v>0</v>
      </c>
      <c r="C26" s="5" t="n">
        <v>0</v>
      </c>
      <c r="D26" s="5" t="n">
        <v>0</v>
      </c>
      <c r="E26" s="5" t="n">
        <v>0</v>
      </c>
      <c r="F26" s="5" t="n">
        <v>0</v>
      </c>
      <c r="G26" s="5" t="n">
        <v>0</v>
      </c>
      <c r="H26" s="5" t="n">
        <v>0</v>
      </c>
    </row>
    <row r="27">
      <c r="A27" s="4" t="inlineStr">
        <is>
          <t>Distribution to noncontrolling interest</t>
        </is>
      </c>
      <c r="B27" s="5" t="n">
        <v>-1631</v>
      </c>
      <c r="C27" s="5" t="n">
        <v>0</v>
      </c>
      <c r="D27" s="5" t="n">
        <v>0</v>
      </c>
      <c r="E27" s="5" t="n">
        <v>0</v>
      </c>
      <c r="F27" s="5" t="n">
        <v>0</v>
      </c>
      <c r="G27" s="5" t="n">
        <v>0</v>
      </c>
      <c r="H27" s="5" t="n">
        <v>-1631</v>
      </c>
    </row>
    <row r="28">
      <c r="A28" s="4" t="inlineStr">
        <is>
          <t>Balance at Sep. 30, 2021</t>
        </is>
      </c>
      <c r="B28" s="5" t="n">
        <v>3420592</v>
      </c>
      <c r="C28" s="6" t="n">
        <v>1694</v>
      </c>
      <c r="D28" s="5" t="n">
        <v>74925</v>
      </c>
      <c r="E28" s="5" t="n">
        <v>3463539</v>
      </c>
      <c r="F28" s="5" t="n">
        <v>-122800</v>
      </c>
      <c r="G28" s="5" t="n">
        <v>3417358</v>
      </c>
      <c r="H28" s="5" t="n">
        <v>3234</v>
      </c>
    </row>
    <row r="29">
      <c r="A29" s="4" t="inlineStr">
        <is>
          <t>Balance (in shares) at Sep. 30, 2021</t>
        </is>
      </c>
      <c r="B29" s="4" t="inlineStr">
        <is>
          <t xml:space="preserve"> </t>
        </is>
      </c>
      <c r="C29" s="5" t="n">
        <v>16939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1</t>
        </is>
      </c>
      <c r="B30" s="6" t="n">
        <v>3497991</v>
      </c>
      <c r="C30" s="6" t="n">
        <v>1672</v>
      </c>
      <c r="D30" s="5" t="n">
        <v>3160</v>
      </c>
      <c r="E30" s="5" t="n">
        <v>3620008</v>
      </c>
      <c r="F30" s="5" t="n">
        <v>-130414</v>
      </c>
      <c r="G30" s="5" t="n">
        <v>3494426</v>
      </c>
      <c r="H30" s="5" t="n">
        <v>3565</v>
      </c>
    </row>
    <row r="31">
      <c r="A31" s="4" t="inlineStr">
        <is>
          <t>Balance (in shares) at Dec. 31, 2021</t>
        </is>
      </c>
      <c r="B31" s="5" t="n">
        <v>167210</v>
      </c>
      <c r="C31" s="5" t="n">
        <v>167210</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under employee stock plans, net of tax withholding for net settlement</t>
        </is>
      </c>
      <c r="B33" s="6" t="n">
        <v>53984</v>
      </c>
      <c r="C33" s="6" t="n">
        <v>14</v>
      </c>
      <c r="D33" s="5" t="n">
        <v>53970</v>
      </c>
      <c r="E33" s="5" t="n">
        <v>0</v>
      </c>
      <c r="F33" s="5" t="n">
        <v>0</v>
      </c>
      <c r="G33" s="5" t="n">
        <v>53984</v>
      </c>
      <c r="H33" s="5" t="n">
        <v>0</v>
      </c>
    </row>
    <row r="34">
      <c r="A34" s="4" t="inlineStr">
        <is>
          <t>Shares issued under employee stock plans, net of tax withholding for net settlement (in shares)</t>
        </is>
      </c>
      <c r="B34" s="4" t="inlineStr">
        <is>
          <t xml:space="preserve"> </t>
        </is>
      </c>
      <c r="C34" s="5" t="n">
        <v>144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repurchased under provisions of stock repurchase plan</t>
        </is>
      </c>
      <c r="B35" s="5" t="n">
        <v>-1018106</v>
      </c>
      <c r="C35" s="6" t="n">
        <v>-95</v>
      </c>
      <c r="D35" s="5" t="n">
        <v>-109472</v>
      </c>
      <c r="E35" s="5" t="n">
        <v>-908539</v>
      </c>
      <c r="F35" s="5" t="n">
        <v>0</v>
      </c>
      <c r="G35" s="5" t="n">
        <v>-1018106</v>
      </c>
      <c r="H35" s="5" t="n">
        <v>0</v>
      </c>
    </row>
    <row r="36">
      <c r="A36" s="4" t="inlineStr">
        <is>
          <t>Shares repurchased under provisions of stock repurchase plan (in shares)</t>
        </is>
      </c>
      <c r="B36" s="4" t="inlineStr">
        <is>
          <t xml:space="preserve"> </t>
        </is>
      </c>
      <c r="C36" s="5" t="n">
        <v>-95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compensation expense</t>
        </is>
      </c>
      <c r="B37" s="5" t="n">
        <v>51296</v>
      </c>
      <c r="C37" s="6" t="n">
        <v>0</v>
      </c>
      <c r="D37" s="5" t="n">
        <v>51296</v>
      </c>
      <c r="E37" s="5" t="n">
        <v>0</v>
      </c>
      <c r="F37" s="5" t="n">
        <v>0</v>
      </c>
      <c r="G37" s="5" t="n">
        <v>51296</v>
      </c>
      <c r="H37" s="5" t="n">
        <v>0</v>
      </c>
    </row>
    <row r="38">
      <c r="A38" s="4" t="inlineStr">
        <is>
          <t>Net earnings</t>
        </is>
      </c>
      <c r="B38" s="5" t="n">
        <v>1145868</v>
      </c>
      <c r="C38" s="5" t="n">
        <v>0</v>
      </c>
      <c r="D38" s="5" t="n">
        <v>0</v>
      </c>
      <c r="E38" s="5" t="n">
        <v>1138123</v>
      </c>
      <c r="F38" s="5" t="n">
        <v>0</v>
      </c>
      <c r="G38" s="5" t="n">
        <v>1138123</v>
      </c>
      <c r="H38" s="5" t="n">
        <v>7745</v>
      </c>
    </row>
    <row r="39">
      <c r="A39" s="4" t="inlineStr">
        <is>
          <t>Other comprehensive income (loss)</t>
        </is>
      </c>
      <c r="B39" s="5" t="n">
        <v>-129269</v>
      </c>
      <c r="C39" s="5" t="n">
        <v>0</v>
      </c>
      <c r="D39" s="5" t="n">
        <v>0</v>
      </c>
      <c r="E39" s="5" t="n">
        <v>0</v>
      </c>
      <c r="F39" s="5" t="n">
        <v>-127715</v>
      </c>
      <c r="G39" s="5" t="n">
        <v>-127715</v>
      </c>
      <c r="H39" s="5" t="n">
        <v>-1554</v>
      </c>
    </row>
    <row r="40">
      <c r="A40" s="4" t="inlineStr">
        <is>
          <t>Dividends and dividend equivalents paid</t>
        </is>
      </c>
      <c r="B40" s="5" t="n">
        <v>-109828</v>
      </c>
      <c r="C40" s="5" t="n">
        <v>0</v>
      </c>
      <c r="D40" s="5" t="n">
        <v>1164</v>
      </c>
      <c r="E40" s="5" t="n">
        <v>-110992</v>
      </c>
      <c r="F40" s="5" t="n">
        <v>0</v>
      </c>
      <c r="G40" s="5" t="n">
        <v>-109828</v>
      </c>
      <c r="H40" s="5" t="n">
        <v>0</v>
      </c>
    </row>
    <row r="41">
      <c r="A41" s="4" t="inlineStr">
        <is>
          <t>Distribution to noncontrolling interest</t>
        </is>
      </c>
      <c r="B41" s="5" t="n">
        <v>-543</v>
      </c>
      <c r="C41" s="5" t="n">
        <v>0</v>
      </c>
      <c r="D41" s="5" t="n">
        <v>0</v>
      </c>
      <c r="E41" s="5" t="n">
        <v>0</v>
      </c>
      <c r="F41" s="5" t="n">
        <v>0</v>
      </c>
      <c r="G41" s="5" t="n">
        <v>0</v>
      </c>
      <c r="H41" s="5" t="n">
        <v>-543</v>
      </c>
    </row>
    <row r="42">
      <c r="A42" s="4" t="inlineStr">
        <is>
          <t>Balance at Sep. 30, 2022</t>
        </is>
      </c>
      <c r="B42" s="6" t="n">
        <v>3491393</v>
      </c>
      <c r="C42" s="6" t="n">
        <v>1591</v>
      </c>
      <c r="D42" s="5" t="n">
        <v>118</v>
      </c>
      <c r="E42" s="5" t="n">
        <v>3738600</v>
      </c>
      <c r="F42" s="5" t="n">
        <v>-258129</v>
      </c>
      <c r="G42" s="5" t="n">
        <v>3482180</v>
      </c>
      <c r="H42" s="5" t="n">
        <v>9213</v>
      </c>
    </row>
    <row r="43">
      <c r="A43" s="4" t="inlineStr">
        <is>
          <t>Balance (in shares) at Sep. 30, 2022</t>
        </is>
      </c>
      <c r="B43" s="5" t="n">
        <v>159128</v>
      </c>
      <c r="C43" s="5" t="n">
        <v>15912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Jun. 30, 2022</t>
        </is>
      </c>
      <c r="B44" s="6" t="n">
        <v>3535263</v>
      </c>
      <c r="C44" s="6" t="n">
        <v>1629</v>
      </c>
      <c r="D44" s="5" t="n">
        <v>137</v>
      </c>
      <c r="E44" s="5" t="n">
        <v>3717316</v>
      </c>
      <c r="F44" s="5" t="n">
        <v>-193834</v>
      </c>
      <c r="G44" s="5" t="n">
        <v>3525248</v>
      </c>
      <c r="H44" s="5" t="n">
        <v>10015</v>
      </c>
    </row>
    <row r="45">
      <c r="A45" s="4" t="inlineStr">
        <is>
          <t>Balance (in shares) at Jun. 30, 2022</t>
        </is>
      </c>
      <c r="B45" s="4" t="inlineStr">
        <is>
          <t xml:space="preserve"> </t>
        </is>
      </c>
      <c r="C45" s="5" t="n">
        <v>162931</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under employee stock plans, net of tax withholding for net settlement</t>
        </is>
      </c>
      <c r="B47" s="5" t="n">
        <v>61884</v>
      </c>
      <c r="C47" s="6" t="n">
        <v>7</v>
      </c>
      <c r="D47" s="5" t="n">
        <v>61877</v>
      </c>
      <c r="E47" s="5" t="n">
        <v>0</v>
      </c>
      <c r="F47" s="5" t="n">
        <v>0</v>
      </c>
      <c r="G47" s="5" t="n">
        <v>61884</v>
      </c>
      <c r="H47" s="5" t="n">
        <v>0</v>
      </c>
    </row>
    <row r="48">
      <c r="A48" s="4" t="inlineStr">
        <is>
          <t>Shares issued under employee stock plans, net of tax withholding for net settlement (in shares)</t>
        </is>
      </c>
      <c r="B48" s="4" t="inlineStr">
        <is>
          <t xml:space="preserve"> </t>
        </is>
      </c>
      <c r="C48" s="5" t="n">
        <v>72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repurchased under provisions of stock repurchase plan</t>
        </is>
      </c>
      <c r="B49" s="5" t="n">
        <v>-469041</v>
      </c>
      <c r="C49" s="6" t="n">
        <v>-45</v>
      </c>
      <c r="D49" s="5" t="n">
        <v>-76071</v>
      </c>
      <c r="E49" s="5" t="n">
        <v>-392925</v>
      </c>
      <c r="F49" s="5" t="n">
        <v>0</v>
      </c>
      <c r="G49" s="5" t="n">
        <v>-469041</v>
      </c>
      <c r="H49" s="5" t="n">
        <v>0</v>
      </c>
    </row>
    <row r="50">
      <c r="A50" s="4" t="inlineStr">
        <is>
          <t>Shares repurchased under provisions of stock repurchase plan (in shares)</t>
        </is>
      </c>
      <c r="B50" s="4" t="inlineStr">
        <is>
          <t xml:space="preserve"> </t>
        </is>
      </c>
      <c r="C50" s="5" t="n">
        <v>-452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compensation expense</t>
        </is>
      </c>
      <c r="B51" s="5" t="n">
        <v>14175</v>
      </c>
      <c r="C51" s="6" t="n">
        <v>0</v>
      </c>
      <c r="D51" s="5" t="n">
        <v>14175</v>
      </c>
      <c r="E51" s="5" t="n">
        <v>0</v>
      </c>
      <c r="F51" s="5" t="n">
        <v>0</v>
      </c>
      <c r="G51" s="5" t="n">
        <v>14175</v>
      </c>
      <c r="H51" s="5" t="n">
        <v>0</v>
      </c>
    </row>
    <row r="52">
      <c r="A52" s="4" t="inlineStr">
        <is>
          <t>Net earnings</t>
        </is>
      </c>
      <c r="B52" s="5" t="n">
        <v>414162</v>
      </c>
      <c r="C52" s="5" t="n">
        <v>0</v>
      </c>
      <c r="D52" s="5" t="n">
        <v>0</v>
      </c>
      <c r="E52" s="5" t="n">
        <v>414209</v>
      </c>
      <c r="F52" s="5" t="n">
        <v>0</v>
      </c>
      <c r="G52" s="5" t="n">
        <v>414209</v>
      </c>
      <c r="H52" s="5" t="n">
        <v>-47</v>
      </c>
    </row>
    <row r="53">
      <c r="A53" s="4" t="inlineStr">
        <is>
          <t>Other comprehensive income (loss)</t>
        </is>
      </c>
      <c r="B53" s="5" t="n">
        <v>-64507</v>
      </c>
      <c r="C53" s="5" t="n">
        <v>0</v>
      </c>
      <c r="D53" s="5" t="n">
        <v>0</v>
      </c>
      <c r="E53" s="5" t="n">
        <v>0</v>
      </c>
      <c r="F53" s="5" t="n">
        <v>-64295</v>
      </c>
      <c r="G53" s="5" t="n">
        <v>-64295</v>
      </c>
      <c r="H53" s="5" t="n">
        <v>-212</v>
      </c>
    </row>
    <row r="54">
      <c r="A54" s="4" t="inlineStr">
        <is>
          <t>Dividends and dividend equivalents paid</t>
        </is>
      </c>
      <c r="B54" s="5" t="n">
        <v>0</v>
      </c>
      <c r="C54" s="5" t="n">
        <v>0</v>
      </c>
      <c r="D54" s="5" t="n">
        <v>0</v>
      </c>
      <c r="E54" s="5" t="n">
        <v>0</v>
      </c>
      <c r="F54" s="5" t="n">
        <v>0</v>
      </c>
      <c r="G54" s="5" t="n">
        <v>0</v>
      </c>
      <c r="H54" s="5" t="n">
        <v>0</v>
      </c>
    </row>
    <row r="55">
      <c r="A55" s="4" t="inlineStr">
        <is>
          <t>Distribution to noncontrolling interest</t>
        </is>
      </c>
      <c r="B55" s="5" t="n">
        <v>-543</v>
      </c>
      <c r="C55" s="5" t="n">
        <v>0</v>
      </c>
      <c r="D55" s="5" t="n">
        <v>0</v>
      </c>
      <c r="E55" s="5" t="n">
        <v>0</v>
      </c>
      <c r="F55" s="5" t="n">
        <v>0</v>
      </c>
      <c r="G55" s="5" t="n">
        <v>0</v>
      </c>
      <c r="H55" s="5" t="n">
        <v>-543</v>
      </c>
    </row>
    <row r="56">
      <c r="A56" s="4" t="inlineStr">
        <is>
          <t>Balance at Sep. 30, 2022</t>
        </is>
      </c>
      <c r="B56" s="6" t="n">
        <v>3491393</v>
      </c>
      <c r="C56" s="6" t="n">
        <v>1591</v>
      </c>
      <c r="D56" s="6" t="n">
        <v>118</v>
      </c>
      <c r="E56" s="6" t="n">
        <v>3738600</v>
      </c>
      <c r="F56" s="6" t="n">
        <v>-258129</v>
      </c>
      <c r="G56" s="6" t="n">
        <v>3482180</v>
      </c>
      <c r="H56" s="6" t="n">
        <v>9213</v>
      </c>
    </row>
    <row r="57">
      <c r="A57" s="4" t="inlineStr">
        <is>
          <t>Balance (in shares) at Sep. 30, 2022</t>
        </is>
      </c>
      <c r="B57" s="5" t="n">
        <v>159128</v>
      </c>
      <c r="C57" s="5" t="n">
        <v>159128</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March 15, 2022.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the condensed consolidated statements of cash flows.
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June 30, 2022. The Company evaluates whether amounts billed to customers should be reported as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we do not issue a HAWB, a HOBL or a House Seaway Bill or otherwise act solely as an agent for the shipper, only the commissions and fees earned for such services are included in revenues. In these transactions, the Company is not a principal and report only commissions and fees earned in revenue.
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 s variable payments as incurred. Lease expense is recognized on a straight-line basis over the lease term and is included in rent and occupancy expenses i 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
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 t $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including estimates associated with the U.S. enacted Tax Cuts and Jobs Act (the 2017 Tax Act), accrual of loss contingencies, including estimates for potential claims as a result of the downtime caused by the cyber-attack, calculation of share-based compensation expense and estimates related to determining the lease term and discount rate when measuring ROU assets and lease liabilities. In 2022, ancillary services include additional estimated costs for demurrage charges incurred as a result of downtime caused by the cyber-attack. See Note 9 for further information on estimates related to the cyber-attack. Actual results could be materially different from the estimated provisions and accrual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4:12Z</dcterms:created>
  <dcterms:modified xmlns:dcterms="http://purl.org/dc/terms/" xmlns:xsi="http://www.w3.org/2001/XMLSchema-instance" xsi:type="dcterms:W3CDTF">2022-11-08T21:24:12Z</dcterms:modified>
</cp:coreProperties>
</file>